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Statement of Shareholders' Equi" sheetId="7" state="visible" r:id="rId7"/>
    <sheet xmlns:r="http://schemas.openxmlformats.org/officeDocument/2006/relationships" name="Summary of Significant Accounti" sheetId="8" state="visible" r:id="rId8"/>
    <sheet xmlns:r="http://schemas.openxmlformats.org/officeDocument/2006/relationships" name="New Accounting Standards (Notes" sheetId="9" state="visible" r:id="rId9"/>
    <sheet xmlns:r="http://schemas.openxmlformats.org/officeDocument/2006/relationships" name="Earnings Per Share (Notes)" sheetId="10" state="visible" r:id="rId10"/>
    <sheet xmlns:r="http://schemas.openxmlformats.org/officeDocument/2006/relationships" name="Goodwill and Indefinite-Lived I" sheetId="11" state="visible" r:id="rId11"/>
    <sheet xmlns:r="http://schemas.openxmlformats.org/officeDocument/2006/relationships" name="Accounts Receivable (Notes)" sheetId="12" state="visible" r:id="rId12"/>
    <sheet xmlns:r="http://schemas.openxmlformats.org/officeDocument/2006/relationships" name="Revenue From Contracts With Cus" sheetId="13" state="visible" r:id="rId13"/>
    <sheet xmlns:r="http://schemas.openxmlformats.org/officeDocument/2006/relationships" name="Debt (Notes)" sheetId="14" state="visible" r:id="rId14"/>
    <sheet xmlns:r="http://schemas.openxmlformats.org/officeDocument/2006/relationships" name="Leases (Notes)" sheetId="15" state="visible" r:id="rId15"/>
    <sheet xmlns:r="http://schemas.openxmlformats.org/officeDocument/2006/relationships" name="Financial Instruments and Risk " sheetId="16" state="visible" r:id="rId16"/>
    <sheet xmlns:r="http://schemas.openxmlformats.org/officeDocument/2006/relationships" name="Stock-Based Compensation (Notes" sheetId="17" state="visible" r:id="rId17"/>
    <sheet xmlns:r="http://schemas.openxmlformats.org/officeDocument/2006/relationships" name="Retirement Plans (Notes)" sheetId="18" state="visible" r:id="rId18"/>
    <sheet xmlns:r="http://schemas.openxmlformats.org/officeDocument/2006/relationships" name="Income Taxes (Notes)" sheetId="19" state="visible" r:id="rId19"/>
    <sheet xmlns:r="http://schemas.openxmlformats.org/officeDocument/2006/relationships" name="Accumulated Other Comprehensive" sheetId="20" state="visible" r:id="rId20"/>
    <sheet xmlns:r="http://schemas.openxmlformats.org/officeDocument/2006/relationships" name="Fair Value Measurements (Notes)" sheetId="21" state="visible" r:id="rId21"/>
    <sheet xmlns:r="http://schemas.openxmlformats.org/officeDocument/2006/relationships" name="Litigation and Contingencies (N" sheetId="22" state="visible" r:id="rId22"/>
    <sheet xmlns:r="http://schemas.openxmlformats.org/officeDocument/2006/relationships" name="Business Segments (Notes)" sheetId="23" state="visible" r:id="rId23"/>
    <sheet xmlns:r="http://schemas.openxmlformats.org/officeDocument/2006/relationships" name="Investments, Equity Method and " sheetId="24" state="visible" r:id="rId24"/>
    <sheet xmlns:r="http://schemas.openxmlformats.org/officeDocument/2006/relationships" name="Divestitures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counting Policies (Tables)" sheetId="29" state="visible" r:id="rId29"/>
    <sheet xmlns:r="http://schemas.openxmlformats.org/officeDocument/2006/relationships" name="Earnings Per Share (Tables)" sheetId="30" state="visible" r:id="rId30"/>
    <sheet xmlns:r="http://schemas.openxmlformats.org/officeDocument/2006/relationships" name="Goodwill and Indefinite-Lived_2" sheetId="31" state="visible" r:id="rId31"/>
    <sheet xmlns:r="http://schemas.openxmlformats.org/officeDocument/2006/relationships" name="Revenue From Contracts With C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inancial Instruments and Ris_2" sheetId="35" state="visible" r:id="rId35"/>
    <sheet xmlns:r="http://schemas.openxmlformats.org/officeDocument/2006/relationships" name="Stock-Based Compensation (Table" sheetId="36" state="visible" r:id="rId36"/>
    <sheet xmlns:r="http://schemas.openxmlformats.org/officeDocument/2006/relationships" name="Retirement Plans (Tables)" sheetId="37" state="visible" r:id="rId37"/>
    <sheet xmlns:r="http://schemas.openxmlformats.org/officeDocument/2006/relationships" name="Accumulated Other Comprehensi_2" sheetId="38" state="visible" r:id="rId38"/>
    <sheet xmlns:r="http://schemas.openxmlformats.org/officeDocument/2006/relationships" name="Fair Value Measurements (Tables" sheetId="39" state="visible" r:id="rId39"/>
    <sheet xmlns:r="http://schemas.openxmlformats.org/officeDocument/2006/relationships" name="Litigation and Contingencies (T" sheetId="40" state="visible" r:id="rId40"/>
    <sheet xmlns:r="http://schemas.openxmlformats.org/officeDocument/2006/relationships" name="Business Segments (Tables)" sheetId="41" state="visible" r:id="rId41"/>
    <sheet xmlns:r="http://schemas.openxmlformats.org/officeDocument/2006/relationships" name="Investments, Equity Method an_2" sheetId="42" state="visible" r:id="rId42"/>
    <sheet xmlns:r="http://schemas.openxmlformats.org/officeDocument/2006/relationships" name="Divestitures (Tables)" sheetId="43" state="visible" r:id="rId43"/>
    <sheet xmlns:r="http://schemas.openxmlformats.org/officeDocument/2006/relationships" name="Accounting Policies (Details)" sheetId="44" state="visible" r:id="rId44"/>
    <sheet xmlns:r="http://schemas.openxmlformats.org/officeDocument/2006/relationships" name="Earnings Per Share (Computation" sheetId="45" state="visible" r:id="rId45"/>
    <sheet xmlns:r="http://schemas.openxmlformats.org/officeDocument/2006/relationships" name="Goodwill and Indefinite-Lived_3" sheetId="46" state="visible" r:id="rId46"/>
    <sheet xmlns:r="http://schemas.openxmlformats.org/officeDocument/2006/relationships" name="Goodwill and Indefinite-Lived_4" sheetId="47" state="visible" r:id="rId47"/>
    <sheet xmlns:r="http://schemas.openxmlformats.org/officeDocument/2006/relationships" name="Accounts Receivable (Details)"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Debt (Schedule of Borrowings) (" sheetId="52" state="visible" r:id="rId52"/>
    <sheet xmlns:r="http://schemas.openxmlformats.org/officeDocument/2006/relationships" name="Debt (Additional Information) (" sheetId="53" state="visible" r:id="rId53"/>
    <sheet xmlns:r="http://schemas.openxmlformats.org/officeDocument/2006/relationships" name="Leases Operating Lease Costs (D" sheetId="54" state="visible" r:id="rId54"/>
    <sheet xmlns:r="http://schemas.openxmlformats.org/officeDocument/2006/relationships" name="Leases, Supplemental Cash Flow " sheetId="55" state="visible" r:id="rId55"/>
    <sheet xmlns:r="http://schemas.openxmlformats.org/officeDocument/2006/relationships" name="Financial Instruments and Ris_3" sheetId="56" state="visible" r:id="rId56"/>
    <sheet xmlns:r="http://schemas.openxmlformats.org/officeDocument/2006/relationships" name="Financial Instruments and Ris_4" sheetId="57" state="visible" r:id="rId57"/>
    <sheet xmlns:r="http://schemas.openxmlformats.org/officeDocument/2006/relationships" name="Financial Instruments and Ris_5" sheetId="58" state="visible" r:id="rId58"/>
    <sheet xmlns:r="http://schemas.openxmlformats.org/officeDocument/2006/relationships" name="Schedule of Share-based Payment" sheetId="59" state="visible" r:id="rId59"/>
    <sheet xmlns:r="http://schemas.openxmlformats.org/officeDocument/2006/relationships" name="Stock-Based Compensation Additi" sheetId="60" state="visible" r:id="rId60"/>
    <sheet xmlns:r="http://schemas.openxmlformats.org/officeDocument/2006/relationships" name="Retirement Plans (Summary of Ne" sheetId="61" state="visible" r:id="rId61"/>
    <sheet xmlns:r="http://schemas.openxmlformats.org/officeDocument/2006/relationships" name="Income Taxes (Additional Inform" sheetId="62" state="visible" r:id="rId62"/>
    <sheet xmlns:r="http://schemas.openxmlformats.org/officeDocument/2006/relationships" name="Accumulated Other Comprehensi_3" sheetId="63" state="visible" r:id="rId63"/>
    <sheet xmlns:r="http://schemas.openxmlformats.org/officeDocument/2006/relationships" name="Fair Value Measurements Recurri" sheetId="64" state="visible" r:id="rId64"/>
    <sheet xmlns:r="http://schemas.openxmlformats.org/officeDocument/2006/relationships" name="Fair Value Measurements Fair Va" sheetId="65" state="visible" r:id="rId65"/>
    <sheet xmlns:r="http://schemas.openxmlformats.org/officeDocument/2006/relationships" name="Litigation and Contingencies En" sheetId="66" state="visible" r:id="rId66"/>
    <sheet xmlns:r="http://schemas.openxmlformats.org/officeDocument/2006/relationships" name="Litigation and Contingencies Mi" sheetId="67" state="visible" r:id="rId67"/>
    <sheet xmlns:r="http://schemas.openxmlformats.org/officeDocument/2006/relationships" name="Litigation and Contingencies (A" sheetId="68" state="visible" r:id="rId68"/>
    <sheet xmlns:r="http://schemas.openxmlformats.org/officeDocument/2006/relationships" name="Business Segments (Revenue and " sheetId="69" state="visible" r:id="rId69"/>
    <sheet xmlns:r="http://schemas.openxmlformats.org/officeDocument/2006/relationships" name="Business Segments (Assets and G" sheetId="70" state="visible" r:id="rId70"/>
    <sheet xmlns:r="http://schemas.openxmlformats.org/officeDocument/2006/relationships" name="JV Consolidated Balances (Detai" sheetId="71" state="visible" r:id="rId71"/>
    <sheet xmlns:r="http://schemas.openxmlformats.org/officeDocument/2006/relationships" name="JV Equity Method Balances (Deta" sheetId="72" state="visible" r:id="rId72"/>
    <sheet xmlns:r="http://schemas.openxmlformats.org/officeDocument/2006/relationships" name="JV Related Party Transactions (" sheetId="73" state="visible" r:id="rId73"/>
    <sheet xmlns:r="http://schemas.openxmlformats.org/officeDocument/2006/relationships" name="Investments, Equity Method an_3" sheetId="74" state="visible" r:id="rId74"/>
    <sheet xmlns:r="http://schemas.openxmlformats.org/officeDocument/2006/relationships" name="Discontinued Operations and Dis" sheetId="75" state="visible" r:id="rId75"/>
    <sheet xmlns:r="http://schemas.openxmlformats.org/officeDocument/2006/relationships" name="Discontinued Operations and D_2"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Oct. 23, 2023</t>
        </is>
      </c>
    </row>
    <row r="3">
      <c r="A3" s="3" t="inlineStr">
        <is>
          <t>Document 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WOLVERINE WORLD WIDE INC /DE/</t>
        </is>
      </c>
      <c r="C9" s="4" t="inlineStr">
        <is>
          <t xml:space="preserve"> </t>
        </is>
      </c>
    </row>
    <row r="10">
      <c r="A10" s="4" t="inlineStr">
        <is>
          <t>Entity Central Index Key</t>
        </is>
      </c>
      <c r="B10" s="4" t="inlineStr">
        <is>
          <t>0000110471</t>
        </is>
      </c>
      <c r="C10" s="4" t="inlineStr">
        <is>
          <t xml:space="preserve"> </t>
        </is>
      </c>
    </row>
    <row r="11">
      <c r="A11" s="4" t="inlineStr">
        <is>
          <t>Current Fiscal Year End Date</t>
        </is>
      </c>
      <c r="B11" s="4" t="inlineStr">
        <is>
          <t>--12-30</t>
        </is>
      </c>
      <c r="C11" s="4" t="inlineStr">
        <is>
          <t xml:space="preserve"> </t>
        </is>
      </c>
    </row>
    <row r="12">
      <c r="A12" s="4" t="inlineStr">
        <is>
          <t>Entity Filer Category</t>
        </is>
      </c>
      <c r="B12" s="4" t="inlineStr">
        <is>
          <t>Large Accelerated Filer</t>
        </is>
      </c>
      <c r="C12" s="4" t="inlineStr">
        <is>
          <t xml:space="preserve"> </t>
        </is>
      </c>
    </row>
    <row r="13">
      <c r="A13" s="4" t="inlineStr">
        <is>
          <t>Entity Common Stock, Shares Outstanding</t>
        </is>
      </c>
      <c r="B13" s="4" t="inlineStr">
        <is>
          <t xml:space="preserve"> </t>
        </is>
      </c>
      <c r="C13" s="5" t="n">
        <v>79532461</v>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Document Transition Report</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Entity File Number</t>
        </is>
      </c>
      <c r="B18" s="4" t="inlineStr">
        <is>
          <t>001-06024</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8-1185150</t>
        </is>
      </c>
      <c r="C20" s="4" t="inlineStr">
        <is>
          <t xml:space="preserve"> </t>
        </is>
      </c>
    </row>
    <row r="21">
      <c r="A21" s="4" t="inlineStr">
        <is>
          <t>Entity Address, Address Line One</t>
        </is>
      </c>
      <c r="B21" s="4" t="inlineStr">
        <is>
          <t>9341 Courtland Drive N.E.</t>
        </is>
      </c>
      <c r="C21" s="4" t="inlineStr">
        <is>
          <t xml:space="preserve"> </t>
        </is>
      </c>
    </row>
    <row r="22">
      <c r="A22" s="4" t="inlineStr">
        <is>
          <t>Entity Address, City or Town</t>
        </is>
      </c>
      <c r="B22" s="4" t="inlineStr">
        <is>
          <t>Rockford</t>
        </is>
      </c>
      <c r="C22" s="4" t="inlineStr">
        <is>
          <t xml:space="preserve"> </t>
        </is>
      </c>
    </row>
    <row r="23">
      <c r="A23" s="4" t="inlineStr">
        <is>
          <t>Entity Address, State or Province</t>
        </is>
      </c>
      <c r="B23" s="4" t="inlineStr">
        <is>
          <t>MI</t>
        </is>
      </c>
      <c r="C23" s="4" t="inlineStr">
        <is>
          <t xml:space="preserve"> </t>
        </is>
      </c>
    </row>
    <row r="24">
      <c r="A24" s="4" t="inlineStr">
        <is>
          <t>Entity Address, Postal Zip Code</t>
        </is>
      </c>
      <c r="B24" s="4" t="inlineStr">
        <is>
          <t>49351</t>
        </is>
      </c>
      <c r="C24" s="4" t="inlineStr">
        <is>
          <t xml:space="preserve"> </t>
        </is>
      </c>
    </row>
    <row r="25">
      <c r="A25" s="4" t="inlineStr">
        <is>
          <t>City Area Code</t>
        </is>
      </c>
      <c r="B25" s="4" t="inlineStr">
        <is>
          <t>(616)</t>
        </is>
      </c>
      <c r="C25" s="4" t="inlineStr">
        <is>
          <t xml:space="preserve"> </t>
        </is>
      </c>
    </row>
    <row r="26">
      <c r="A26" s="4" t="inlineStr">
        <is>
          <t>Local Phone Number</t>
        </is>
      </c>
      <c r="B26" s="4" t="inlineStr">
        <is>
          <t>866-5500</t>
        </is>
      </c>
      <c r="C26" s="4" t="inlineStr">
        <is>
          <t xml:space="preserve"> </t>
        </is>
      </c>
    </row>
    <row r="27">
      <c r="A27" s="4" t="inlineStr">
        <is>
          <t>Title of 12(b) Security</t>
        </is>
      </c>
      <c r="B27" s="4" t="inlineStr">
        <is>
          <t>Common Stock, $1 Par Value</t>
        </is>
      </c>
      <c r="C27" s="4" t="inlineStr">
        <is>
          <t xml:space="preserve"> </t>
        </is>
      </c>
    </row>
    <row r="28">
      <c r="A28" s="4" t="inlineStr">
        <is>
          <t>Trading Symbol</t>
        </is>
      </c>
      <c r="B28" s="4" t="inlineStr">
        <is>
          <t>WWW</t>
        </is>
      </c>
      <c r="C28" s="4" t="inlineStr">
        <is>
          <t xml:space="preserve"> </t>
        </is>
      </c>
    </row>
    <row r="29">
      <c r="A29" s="4" t="inlineStr">
        <is>
          <t>Security Exchange Name</t>
        </is>
      </c>
      <c r="B29" s="4" t="inlineStr">
        <is>
          <t>NYS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Quarter Ended Year-To-Date Ended (In millions, except per share data) September 30, October 1, September 30, October 1, Numerator: Net earnings attributable to Wolverine World Wide, Inc. $ 8.6 $ 39.0 $ 51.6 $ 173.3 Adjustment for earnings allocated to non-vested restricted common stock (0.2) (0.8) (1.2) (3.4) Net earnings used in calculating basic and diluted earnings per share $ 8.4 $ 38.2 $ 50.4 $ 169.9 Denominator: Weighted average shares outstanding 79.5 78.7 79.4 80.0 Effect of dilutive stock options — 0.2 — 0.2 Shares used in calculating diluted earnings per share 79.5 78.9 79.4 80.2 Net earnings per share: Basic $ 0.11 $ 0.49 $ 0.64 $ 2.12 Diluted $ 0.11 $ 0.48 $ 0.64 $ 2.12 For the quarter and year-to-date ended September 30, 2023, 1,964,421 and 2,042,094 outstanding stock options, respectively, have not been included in the denominator for the computation of diluted earnings per share because they were anti-dilutive. For the quarter and year-to-date ended October 1, 2022, 1,422,302 and 1,126,353 outstanding stock options, respectively, have not been included in the denominator for the computation of diluted earnings per share because they wer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Not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definite-Lived Intangibles</t>
        </is>
      </c>
      <c r="B4" s="4" t="inlineStr">
        <is>
          <t>GOODWILL AND INDEFINITE-LIVED INTANGIBLES The changes in the carrying amount of goodwill are as follows: Year-To-Date Ended (In millions) September 30, October 1, Goodwill balance at beginning of the year $ 485.0 $ 556.6 Sale of business (see Note 18) (20.4) — Foreign currency translation effects 0.8 (30.1) Goodwill balance at end of the quarter $ 465.4 $ 526.5 The Company’s indefinite-lived intangible assets, which comprise trade names and trademarks, totaled $237.0 million, $274.0 million, and $658.6 million as of September 30, 2023, December 31, 2022, and October 1, 2022, respectively. In the third quarter of 2023, due to the continued lower current year performance of the Sperry ® brand, the Company determined that a triggering event had occurred requiring impairment testing of the Sperry ® trade name. Based on the results of the impairment testing, the Company recognized impairment charges of $ 38.3 million to the Sperry ® trade name. The impairment charge was due to reductions in future cash flow assumptions mainly due to decreases in anticipated future performance and an increase in the discount rate used in the valuation. In conjunction with the Sperry ® trade name impairment trigger identified, the Company performed a quantitative impairment analysis of the Lifestyle reporting unit and concluded the reporting unit was not impaired. The estimated fair value of the Lifestyle reporting unit exceeded the carrying value by 30%. In the fourth quarter of 2022, the Company recognized impairment charges of $191.0 million and $189.3 million related to the Sperry ® and Sweaty Betty ® trade names, respectively, and recognized a $48.4 million goodwill impairment charge related to the Sweaty Betty ® reporting unit. The risk of future non-cash impairment of the Sperry ® and Sweaty Betty ® trade names and Sweaty Betty ® goodwill is dependent on whether actual results differ from the key assumptions used in the determination of each trade name's fair value and the Sweaty Betty ® reporting unit’s fair value, such as revenue growth, earnings before interest, taxes depreciation and amortization margin, discount rate, and assumed tax rate, or if macroeconomic conditions deteriorate and adversely affect the values of the Company's Sperry ® and Sweaty Betty ® trade names and the Sweaty Betty ® reporting unit. A future impairment charge of the Sperry ® trade name or Sweaty Betty ® trade name and the Sweaty Betty ® reporting unit goodwill could have an adverse material effect on the Company's consolidated financial results. The carrying values of the Company’s Sperry ® and Sweaty Betty ® trade names indefinite-lived assets were $67.0 million an d $95.3 million, respectively,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Notes)</t>
        </is>
      </c>
      <c r="B1" s="2" t="inlineStr">
        <is>
          <t>9 Months Ended</t>
        </is>
      </c>
    </row>
    <row r="2">
      <c r="B2" s="2" t="inlineStr">
        <is>
          <t>Sep. 30, 2023</t>
        </is>
      </c>
    </row>
    <row r="3">
      <c r="A3" s="3" t="inlineStr">
        <is>
          <t>Accounts Receivables [Abstract]</t>
        </is>
      </c>
      <c r="B3" s="4" t="inlineStr">
        <is>
          <t xml:space="preserve"> </t>
        </is>
      </c>
    </row>
    <row r="4">
      <c r="A4" s="4" t="inlineStr">
        <is>
          <t>Loans, Notes, Trade and Other Receivables Disclosure [Text Block]</t>
        </is>
      </c>
      <c r="B4" s="4" t="inlineStr">
        <is>
          <t>ACCOUNTS RECEIVABLE The Company and certain of its subsidiaries sell, on a continuous basis without recourse, their trade receivables to Rockford ARS, LLC (“Rockford ARS”), a wholly-owned bankruptcy-remote subsidiary of the Company. On December 7, 2022, Rockford ARS entered into a receivables purchase agreement (“RPA”) to sell up to $175.0 million of receivables to certain purchasers (the “Purchasers”) on a recurring basis in exchange for cash (referred to as “capital” in the RPA) equal to the gross receivables transferred. The parties intend that the transfers of receivables to the Purchasers constitute purchases and sales of receivables. Rockford ARS has guaranteed to each Purchaser the prompt payment of sold receivables, and has granted a security interest in its assets for the benefit of the Purchasers. Under the RPA, which matures on December 5, 2025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condensed statements of cash flows. Cash received from collections of sold receivables may be used to fund additional purchases of receivables on a revolving basis or to return all or any portion of outstanding capital of the Purchasers. Subsequent collections of the pledged receivables, which have not been sold, will be classified as operating cash flows at the time of collection. Total receivables sold under the RPA were $144.7 million and $510.3 million for the quarter and year-to-date ended September 30, 2023, respectively. Total cash collections under the RPA were $148.7 million and $521.5 million in the quarter and year-to-date ended September 30, 2023, respectively. The fair value of the sold receivables approximated book value due to their credit quality and short-term nature, and as a result, no gain or loss on sale of receivables was recorded. As of the fiscal quarter ended September 30, 2023, the amount sold to the Purchasers under the RPA was $131.5 million, which was derecognized from the consolidated condensed balance sheets. As collateral against sold receivables, Rockford ARS maintains a certain level of unsold receivables, which was $61.5 million as of the fiscal quarte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Sep. 30, 2023</t>
        </is>
      </c>
    </row>
    <row r="3">
      <c r="A3" s="3" t="inlineStr">
        <is>
          <t>Revenue From Contracts With Customers [Abstract]</t>
        </is>
      </c>
      <c r="B3" s="4" t="inlineStr">
        <is>
          <t xml:space="preserve"> </t>
        </is>
      </c>
    </row>
    <row r="4">
      <c r="A4" s="4" t="inlineStr">
        <is>
          <t>Revenue from Contract with Customer [Text Block]</t>
        </is>
      </c>
      <c r="B4" s="4" t="inlineStr">
        <is>
          <t xml:space="preserve">REVENUE FROM CONTRACTS WITH CUSTOMERS Revenue Recognition and Performance Obligations The Company reports disaggregated revenue by sales channel, including the wholesale and direct-to-consumer sales channels, reconciled to the Company’s reportable segments. The wholesale channel includes royalty revenues due to the similarity in the Company’s oversight and management, customer base, the performance obligation (footwear and apparel goods) and point in time completion of the performance obligation. The direct-to-consumer sales channel includes sales from the Company’s owned retail stores and from the Company’s owned eCommerce sites. Quarter Ended September 30, 2023 Quarter Ended October 1, 2022 (In millions) Wholesale Direct-to-Consumer Total Wholesale Direct-to-Consumer Total Active Group $ 225.2 $ 103.4 $ 328.6 $ 288.7 $ 109.5 $ 398.2 Work Group 111.4 11.6 123.0 145.4 12.4 157.8 Lifestyle Group 42.8 20.0 62.8 81.7 36.0 117.7 Other 11.7 1.6 13.3 15.8 1.9 17.7 Total Revenue $ 391.1 $ 136.6 $ 527.7 $ 531.6 $ 159.8 $ 691.4 Year-To-Date Ended September 30, 2023 Year-To-Date Ended October 1, 2022 (In millions) Wholesale Direct-to-Consumer Total Wholesale Direct-to-Consumer Total Active Group $ 800.4 $ 297.4 $ 1,097.8 $ 849.5 $ 323.1 $ 1,172.6 Work Group 322.4 32.9 355.3 398.1 37.7 435.8 Lifestyle Group 162.0 61.0 223.0 244.8 102.1 346.9 Other 35.9 4.2 40.1 60.0 4.5 64.5 Total Revenue $ 1,320.7 $ 395.5 $ 1,716.2 $ 1,552.4 $ 467.4 $ 2,019.8 The Company has agreements to license symbolic intellectual property with minimum guarantees or fixed consideration. The Company was due $15.2 million of remaining fixed transaction price under its license agreements as of September 30, 2023, which it expects to recognize per the terms of its contracts over the course of time through December 2028.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periods presented related to the Company’s contract liabilities was nominal. The Company’s contract balances are as follows: (In millions) September 30, December 31, October 1, Product returns reserve $ 10.8 $ 15.3 $ 11.6 Customer markdowns reserve 4.6 2.6 2.2 Other sales incentives reserve 3.4 3.3 3.7 Customer rebates liability 14.0 19.8 18.2 Customer advances liability 4.9 9.1 5.3 The amount of variable consideration included in the transaction price may be constrained and is included in the net sales price only to the extent that it is probable that a significant reversal in the amount of the cumulative revenue recognized under th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otal debt consists of the following obligations: (In millions) September 30, December 31, October 1, Term Facility, due October 21, 2026 $ 182.5 $ 190.0 $ 192.5 Senior Notes, 4.000% interest, due August 15, 2029 550.0 550.0 550.0 Borrowings under revolving credit agreements 370.0 425.0 740.0 Unamortized deferred financing costs (6.2) (7.0) (7.3) Total debt $ 1,096.3 $ 1,158.0 $ 1,475.2 The Company’s credit agreement provides for a term loan A facility (the “Term Facility”) and for a revolving credit facility (the “Revolving Facility” and, together with the Term Facility, the “Senior Credit Facilities”). The maturity date of the loans under the Senior Credit Facilities is October 21, 2026. The credit agreement provides for a debt capacity of up to an aggregate debt amount (including outstanding term loan principal and revolver commitment amounts in addition to permitted incremental debt) not to exceed $2.0 billion unless certain specified conditions set forth in the Credit Agreement are met. The Term Facility requires quarterly principal payments with a balloon payment due on October 21, 2026. The scheduled principal payments due under the Term Facility over the next 12 months total $10.0 million as of September 30, 2023 and are recorded as current maturities of long-term debt on the consolidated condensed balance sheets. The Revolving Facility allows the Company to borrow up to an aggregate amount of $1.0 billion. The Revolving Facility also includes a $100.0 million swingline subfacility and a $50.0 million letter of credit subfacility. The Company had outstanding letters of credit under the Revolving Facility of $6.6 million, $5.7 million and $5.6 million as of September 30, 2023, December 31, 2022 and October 1, 2022, respectively. These outstanding letters of credit reduce the borrowing capacity under the Revolving Facility. The interest rates applicable to amounts outstanding under Term Facility and to U.S. dollar denominated amounts outstanding under the Revolving Facility are, at the Company’s option, either (1) the Alternate Base Rate plus an Applicable Margin as determined by the Company’s Consolidated Leverage Ratio, within a range of 0.125% to 1.000%, or (2) the Eurocurrency Rate plus an Applicable Margin as determined by the Company’s Consolidated Leverage Ratio, within a range of 1.125% to 2.000% (all capitalized terms used in this sentence are as defined in the Credit Agreement). At September 30, 2023, the Term Facility and the Revolving Facility had a weighted-average interest rate of 6.38%.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Senior Credit Facilities also contain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Senior Credit Facilities require compliance with the following financial covenants: a maximum Consolidated Leverage Ratio and a minimum Consolidated Interest Coverage Ratio (all capitalized terms used in this paragraph are as defined in the Senior Credit Facilities). As of September 30, 2023, the Company was in compliance with all covenants and performance ratios under the Senior Credit Facilities. On June 30, 2023, the Company entered into the Fourth Amendment (the “Amendment”) to its credit agreement, dated as of July 31, 2012. The Amendment provides the Company with near-term financial flexibility by adjusting the maximum Consolidated Leverage Ratio allowed under the credit agreement through the end of fiscal 2023. Financial covenant thresholds will revert to pre-existing levels in the first quarter of fiscal 2024. The Company’s $550.0 million 4.000% senior notes issued on August 26, 2021 are due on August 15, 2029. Related interest payments are due semi-annually. The senior notes are guaranteed by substantially all of the Company’s domestic subsidiaries. The Company has a foreign revolving credit facility with aggregate available borrowings of $2.0 million that are uncommitted and, therefore, each borrowing against the facility is subject to approval by the lender. There were no borrowings against this facility as of September 30, 2023, December 31, 2022 and October 1, 2022. The Company included in interest expense the amortization of deferred financing costs of $0.6 million and $1.6 million for the quarter and year-to-date ended September 30, 2023, respectively. The Company included in interest expense the amortization of deferred financing costs of $0.5 million and $1.5 million for the quarter and year-to-date ended October 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Lessee, Operating Leases [Text Block]</t>
        </is>
      </c>
      <c r="B4" s="4" t="inlineStr">
        <is>
          <t xml:space="preserve">LEASES The following is a summary of the Company’s lease cost. Quarter Ended Year-To-Date Ended (In millions) September 30, October 1, September 30, October 1, Operating lease cost $ 10.0 $ 8.6 $ 30.5 $ 26.4 Variable lease cost 3.9 3.8 10.9 11.4 Short-term lease cost 0.7 0.6 2.6 2.2 Sublease income (1.3) (2.0) (4.5) (6.2) Total lease cost $ 13.3 $ 11.0 $ 39.5 $ 33.8 The following is a summary of the Company’s supplemental cash flow information related to leases. Quarter Ended Year-To-Date Ended (In millions) September 30, October 1, September 30, October 1, Cash paid for operating lease liabilities $ 10.0 $ 11.1 $ 32.6 $ 30.3 Operating lease assets obtained in exchange for lease liabilities 4.2 9.7 9.6 5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Risk Management (Note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 and Risk Management</t>
        </is>
      </c>
      <c r="B4" s="4" t="inlineStr">
        <is>
          <t>DERIVATIVE FINANCIAL INSTRUMENT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31 days, 524 days, and 524 days as of September 30, 2023, December 31, 2022 and October 1, 2022,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within stockholders’ equity.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an interest rate swap arrangement, which unless otherwise terminated, will mature on May 30, 2025. This agreement, which exchanges floating rate interest payments for fixed rate interest payments over the life of the agreement without the exchange of the underlying notional amounts, has been designated as a cash flow hedge of the underlying debt. The notional amount of the interest rate swap arrangement is used to measure interest to be paid or received and does not represent the amount of exposure to credit loss. The differential paid or received on the interest rate swap arrangement is recognized as interest expense, net. In accordance with FASB Accounting Standards Codification (“ASC”) Topic 815, Derivatives and Hedging , the Company has formally documented the relationship between the interest rate swap and the variable rate borrowing, as well as its risk management objective and strategy for undertaking the hedge transactions. This process included linking the derivative to the specific liability or asset on the balance sheet. The Company also assessed at the inception of the hedge, and continues to assess on an ongoing basis, whether the derivative used in the hedging transaction is highly effective in offsetting changes in the cash flows of the hedged item. The notional amounts of the Company’s derivative instruments are as follows: (Dollars in millions) September 30, December 31, October 1, Foreign exchange hedge contracts $ 267.8 $ 334.2 $ 376.3 Interest rate swap 109.6 176.2 240.6 The recorded fair values of the Company’s derivative instruments are as follows: (In millions) September 30, December 31, October 1, Financial assets: Foreign exchange hedge contracts $ 4.3 $ 7.5 $ 32.3 Interest rate swap 3.0 6.1 7.2 Financial liabilities: Foreign exchange hedge contracts $ (0.3) $ (1.3) $ — Foreign exchange hedge contract financial assets are recorded to prepaid expenses and other current assets and financial liabilities are recorded to other accrued liabilities on the consolidated balance sheets. Interest rate swap financial assets are recorded to other assets and financial liabilities are recorded to other liabilities on the consolida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d compensation expense of $4.0 million and $11.8 million, and related income tax benefits of $0.8 million and $2.3 million, for grants under its stock-based compensation plans for the quarter and year-to-date ended September 30, 2023, respectively. The Company recognized compensation expense of $7.1 million and $26.4 million, and related income tax benefits of $1.4 million and $5.1 million, for grants under its stock-based compensation plans for the quarter and year-to-date ended October 1, 2022, respectively. The Company grants restricted stock or units (“restricted awards”), performance-based restricted stock or units (“performance awards”) and stock options under its stock-based compensation plans. The Company granted restricted awards and performance awards as follows: Year-To-Date Ended September 30, 2023 Year-To-Date Ended October 1, 2022 (In millions) Company Shares Issued Weighted-Average Grant Date Fair Value Company Shares Issued Weighted-Average Grant Date Fair Value Restricted Awards 1,412,030 $ 14.90 965,341 $ 26.06 Performance Awards 680,737 $ 15.16 393,647 $ 2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Note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RETIREMENT PLANS The following is a summary of net pension and Supplemental Executive Retirement Plan (“SERP”) expense recognized by the Company. Quarter Ended Year-To-Date Ended (In millions) September 30, October 1, September 30, October 1, Service cost pertaining to benefits earned during the period $ 0.7 $ 1.3 $ 2.3 $ 4.0 Interest cost on projected benefit obligations 4.4 3.3 13.3 9.9 Expected return on pension assets (4.6) (5.1) (13.9) (15.4) Net amortization loss (0.1) 2.9 (0.5) 8.5 Net pension expense $ 0.4 $ 2.4 $ 1.2 $ 7.0 The non-service cost components of net pension expense is recorded in the Other expense, net line item on the consolidated condensed statements of operations and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The Company intends to permanently reinvest all non-cash undistributed earnings outside of the U.S. and has therefore not established a deferred tax liability on that amount of foreign unremitted earning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 and year-to-date ended September 30, 2023 were 4.6% and 24.5%, respectively. The Company’s effective tax rates for the quarter and year-to-date ended October 1, 2022 were 10.9% and 19.3%, respectively. The decrease in the effective tax rate between 2023 and 2022 for the quarter-to-date period is due to income mix changes between jurisdictions with differing tax rates, partially offset by discrete tax expenses in the current year compared to discrete benefits in the prior year. The increase in the effective tax rate between 2023 and 2022 for the year-to-date period is due to discrete tax expenses in the current year compared to discrete tax benefits in the prior year, partially offset by income mix changes between jurisdictions with differing tax rates. The Company is subject to periodic audits by U.S. federal, state, local and non-U.S. tax authorities. Currently, the Company is undergoing routine periodic audits in both U.S. federal, state, local and non-U.S.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7 in the majority of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and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27.7</v>
      </c>
      <c r="C4" s="6" t="n">
        <v>691.4</v>
      </c>
      <c r="D4" s="6" t="n">
        <v>1716.2</v>
      </c>
      <c r="E4" s="6" t="n">
        <v>2019.8</v>
      </c>
    </row>
    <row r="5">
      <c r="A5" s="4" t="inlineStr">
        <is>
          <t>Cost of goods sold</t>
        </is>
      </c>
      <c r="B5" s="7" t="n">
        <v>312.3</v>
      </c>
      <c r="C5" s="7" t="n">
        <v>413.6</v>
      </c>
      <c r="D5" s="7" t="n">
        <v>1036.7</v>
      </c>
      <c r="E5" s="7" t="n">
        <v>1173.6</v>
      </c>
    </row>
    <row r="6">
      <c r="A6" s="4" t="inlineStr">
        <is>
          <t>Gross profit</t>
        </is>
      </c>
      <c r="B6" s="7" t="n">
        <v>215.4</v>
      </c>
      <c r="C6" s="7" t="n">
        <v>277.8</v>
      </c>
      <c r="D6" s="7" t="n">
        <v>679.5</v>
      </c>
      <c r="E6" s="7" t="n">
        <v>846.2</v>
      </c>
    </row>
    <row r="7">
      <c r="A7" s="4" t="inlineStr">
        <is>
          <t>Selling, general and administrative expenses</t>
        </is>
      </c>
      <c r="B7" s="7" t="n">
        <v>203.3</v>
      </c>
      <c r="C7" s="7" t="n">
        <v>216.8</v>
      </c>
      <c r="D7" s="7" t="n">
        <v>610.8</v>
      </c>
      <c r="E7" s="7" t="n">
        <v>657.3</v>
      </c>
    </row>
    <row r="8">
      <c r="A8" s="4" t="inlineStr">
        <is>
          <t>Gain on sale of businesses, trademarks, and intangible assets</t>
        </is>
      </c>
      <c r="B8" s="7" t="n">
        <v>-57.7</v>
      </c>
      <c r="C8" s="5" t="n">
        <v>0</v>
      </c>
      <c r="D8" s="7" t="n">
        <v>-77.8</v>
      </c>
      <c r="E8" s="5" t="n">
        <v>-90</v>
      </c>
    </row>
    <row r="9">
      <c r="A9" s="4" t="inlineStr">
        <is>
          <t>Impairment, Long-Lived Asset, Held-for-Use</t>
        </is>
      </c>
      <c r="B9" s="7" t="n">
        <v>40.2</v>
      </c>
      <c r="C9" s="5" t="n">
        <v>0</v>
      </c>
      <c r="D9" s="7" t="n">
        <v>55.8</v>
      </c>
      <c r="E9" s="5" t="n">
        <v>0</v>
      </c>
    </row>
    <row r="10">
      <c r="A10" s="4" t="inlineStr">
        <is>
          <t>Environmental and other related costs, net of recoveries</t>
        </is>
      </c>
      <c r="B10" s="7" t="n">
        <v>2.3</v>
      </c>
      <c r="C10" s="7" t="n">
        <v>2.2</v>
      </c>
      <c r="D10" s="5" t="n">
        <v>-28</v>
      </c>
      <c r="E10" s="7" t="n">
        <v>32.6</v>
      </c>
    </row>
    <row r="11">
      <c r="A11" s="4" t="inlineStr">
        <is>
          <t>Operating profit</t>
        </is>
      </c>
      <c r="B11" s="7" t="n">
        <v>27.3</v>
      </c>
      <c r="C11" s="7" t="n">
        <v>58.8</v>
      </c>
      <c r="D11" s="7" t="n">
        <v>118.7</v>
      </c>
      <c r="E11" s="7" t="n">
        <v>246.3</v>
      </c>
    </row>
    <row r="12">
      <c r="A12" s="3" t="inlineStr">
        <is>
          <t>Other expenses:</t>
        </is>
      </c>
      <c r="B12" s="4" t="inlineStr">
        <is>
          <t xml:space="preserve"> </t>
        </is>
      </c>
      <c r="C12" s="4" t="inlineStr">
        <is>
          <t xml:space="preserve"> </t>
        </is>
      </c>
      <c r="D12" s="4" t="inlineStr">
        <is>
          <t xml:space="preserve"> </t>
        </is>
      </c>
      <c r="E12" s="4" t="inlineStr">
        <is>
          <t xml:space="preserve"> </t>
        </is>
      </c>
    </row>
    <row r="13">
      <c r="A13" s="4" t="inlineStr">
        <is>
          <t>Interest expense, net</t>
        </is>
      </c>
      <c r="B13" s="7" t="n">
        <v>15.5</v>
      </c>
      <c r="C13" s="7" t="n">
        <v>12.5</v>
      </c>
      <c r="D13" s="7" t="n">
        <v>47.4</v>
      </c>
      <c r="E13" s="7" t="n">
        <v>31.3</v>
      </c>
    </row>
    <row r="14">
      <c r="A14" s="4" t="inlineStr">
        <is>
          <t>Other expense, net</t>
        </is>
      </c>
      <c r="B14" s="7" t="n">
        <v>2.4</v>
      </c>
      <c r="C14" s="7" t="n">
        <v>2.7</v>
      </c>
      <c r="D14" s="7" t="n">
        <v>3.2</v>
      </c>
      <c r="E14" s="7" t="n">
        <v>2.2</v>
      </c>
    </row>
    <row r="15">
      <c r="A15" s="4" t="inlineStr">
        <is>
          <t>Total other expenses</t>
        </is>
      </c>
      <c r="B15" s="7" t="n">
        <v>17.9</v>
      </c>
      <c r="C15" s="7" t="n">
        <v>15.2</v>
      </c>
      <c r="D15" s="7" t="n">
        <v>50.6</v>
      </c>
      <c r="E15" s="7" t="n">
        <v>33.5</v>
      </c>
    </row>
    <row r="16">
      <c r="A16" s="4" t="inlineStr">
        <is>
          <t>Earnings before income taxes</t>
        </is>
      </c>
      <c r="B16" s="7" t="n">
        <v>9.4</v>
      </c>
      <c r="C16" s="7" t="n">
        <v>43.6</v>
      </c>
      <c r="D16" s="7" t="n">
        <v>68.09999999999999</v>
      </c>
      <c r="E16" s="7" t="n">
        <v>212.8</v>
      </c>
    </row>
    <row r="17">
      <c r="A17" s="4" t="inlineStr">
        <is>
          <t>Income tax expense</t>
        </is>
      </c>
      <c r="B17" s="7" t="n">
        <v>0.4</v>
      </c>
      <c r="C17" s="7" t="n">
        <v>4.8</v>
      </c>
      <c r="D17" s="7" t="n">
        <v>16.7</v>
      </c>
      <c r="E17" s="7" t="n">
        <v>41.1</v>
      </c>
    </row>
    <row r="18">
      <c r="A18" s="4" t="inlineStr">
        <is>
          <t>Net earnings</t>
        </is>
      </c>
      <c r="B18" s="5" t="n">
        <v>9</v>
      </c>
      <c r="C18" s="7" t="n">
        <v>38.8</v>
      </c>
      <c r="D18" s="7" t="n">
        <v>51.4</v>
      </c>
      <c r="E18" s="7" t="n">
        <v>171.7</v>
      </c>
    </row>
    <row r="19">
      <c r="A19" s="4" t="inlineStr">
        <is>
          <t>Less: net earnings (loss) attributable to noncontrolling interests</t>
        </is>
      </c>
      <c r="B19" s="7" t="n">
        <v>0.4</v>
      </c>
      <c r="C19" s="7" t="n">
        <v>-0.2</v>
      </c>
      <c r="D19" s="7" t="n">
        <v>-0.2</v>
      </c>
      <c r="E19" s="7" t="n">
        <v>-1.6</v>
      </c>
    </row>
    <row r="20">
      <c r="A20" s="4" t="inlineStr">
        <is>
          <t>Net earnings attributable to Wolverine World Wide, Inc.</t>
        </is>
      </c>
      <c r="B20" s="6" t="n">
        <v>8.6</v>
      </c>
      <c r="C20" s="8" t="n">
        <v>39</v>
      </c>
      <c r="D20" s="6" t="n">
        <v>51.6</v>
      </c>
      <c r="E20" s="6" t="n">
        <v>173.3</v>
      </c>
    </row>
    <row r="21">
      <c r="A21" s="3" t="inlineStr">
        <is>
          <t>Net Earnings Per Share:</t>
        </is>
      </c>
      <c r="B21" s="4" t="inlineStr">
        <is>
          <t xml:space="preserve"> </t>
        </is>
      </c>
      <c r="C21" s="4" t="inlineStr">
        <is>
          <t xml:space="preserve"> </t>
        </is>
      </c>
      <c r="D21" s="4" t="inlineStr">
        <is>
          <t xml:space="preserve"> </t>
        </is>
      </c>
      <c r="E21" s="4" t="inlineStr">
        <is>
          <t xml:space="preserve"> </t>
        </is>
      </c>
    </row>
    <row r="22">
      <c r="A22" s="4" t="inlineStr">
        <is>
          <t>Basic</t>
        </is>
      </c>
      <c r="B22" s="9" t="n">
        <v>0.11</v>
      </c>
      <c r="C22" s="9" t="n">
        <v>0.49</v>
      </c>
      <c r="D22" s="9" t="n">
        <v>0.64</v>
      </c>
      <c r="E22" s="9" t="n">
        <v>2.12</v>
      </c>
    </row>
    <row r="23">
      <c r="A23" s="4" t="inlineStr">
        <is>
          <t>Diluted</t>
        </is>
      </c>
      <c r="B23" s="9" t="n">
        <v>0.11</v>
      </c>
      <c r="C23" s="9" t="n">
        <v>0.48</v>
      </c>
      <c r="D23" s="9" t="n">
        <v>0.64</v>
      </c>
      <c r="E23" s="9" t="n">
        <v>2.12</v>
      </c>
    </row>
    <row r="24">
      <c r="A24" s="4" t="inlineStr">
        <is>
          <t>Comprehensive income (loss)</t>
        </is>
      </c>
      <c r="B24" s="6" t="n">
        <v>-0.2</v>
      </c>
      <c r="C24" s="6" t="n">
        <v>13.5</v>
      </c>
      <c r="D24" s="6" t="n">
        <v>39.8</v>
      </c>
      <c r="E24" s="6" t="n">
        <v>110.1</v>
      </c>
    </row>
    <row r="25">
      <c r="A25" s="4" t="inlineStr">
        <is>
          <t>Less: comprehensive income (loss) attributable to noncontrolling interests</t>
        </is>
      </c>
      <c r="B25" s="7" t="n">
        <v>0.2</v>
      </c>
      <c r="C25" s="7" t="n">
        <v>-0.6</v>
      </c>
      <c r="D25" s="7" t="n">
        <v>-0.2</v>
      </c>
      <c r="E25" s="7" t="n">
        <v>-2.4</v>
      </c>
    </row>
    <row r="26">
      <c r="A26" s="4" t="inlineStr">
        <is>
          <t>Comprehensive income (loss) attributable to Wolverine World Wide, Inc.</t>
        </is>
      </c>
      <c r="B26" s="6" t="n">
        <v>-0.4</v>
      </c>
      <c r="C26" s="6" t="n">
        <v>14.1</v>
      </c>
      <c r="D26" s="8" t="n">
        <v>40</v>
      </c>
      <c r="E26" s="6" t="n">
        <v>112.5</v>
      </c>
    </row>
    <row r="27">
      <c r="A27" s="4" t="inlineStr">
        <is>
          <t>Cash dividends declared per share</t>
        </is>
      </c>
      <c r="B27" s="9" t="n">
        <v>0.1</v>
      </c>
      <c r="C27" s="9" t="n">
        <v>0.1</v>
      </c>
      <c r="D27" s="9" t="n">
        <v>0.3</v>
      </c>
      <c r="E27" s="9"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net earnings and any revenue, expenses, gains and losses that, under U.S. GAAP, are excluded from net earnings and recognized directly as a component of stockholders’ equity. The change in accumulated other comprehensive income (loss) during the quarters ended September 30, 2023 and October 1, 2022 is as follows: (In millions) Foreign Derivatives Pension Total Balance at July 2, 2022 $ (115.9) $ 9.8 $ (28.7) $ (134.8) Other comprehensive income (loss) before reclassifications (1) (40.9) 17.4 — (23.5) Amounts reclassified from accumulated other comprehensive income (loss) — (4.7) (2) 2.9 (3) (1.8) Income tax expense (benefit) — 1.1 (0.7) 0.4 Net reclassifications — (3.6) 2.2 (1.4) Net current-period other comprehensive income (loss) (1) (40.9) 13.8 2.2 (24.9) Balance at October 1, 2022 $ (156.8) $ 23.6 $ (26.5) $ (159.7) Balance at July 1, 2023 $ (125.0) $ (8.5) $ (2.0) $ (135.5) Other comprehensive income (loss) before reclassifications (1) (13.1) 8.9 — (4.2) Amounts reclassified from accumulated other comprehensive income (loss) — (6.1) (2) (0.1) (3) (6.2) Income tax expense (benefit) — 1.4 — 1.4 Net reclassifications — (4.7) (0.1) (4.8) Net current-period other comprehensive income (loss) (1) (13.1) 4.2 (0.1) (9.0) Balance at September 30, 2023 $ (138.1) $ (4.3) $ (2.1) $ (144.5)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 (3) Amounts reclassified are included in the computation of net pension expense. The change in accumulated other comprehensive income (loss) during the year-to-date periods ended September 30, 2023 and October 1, 2022 is as follows: (In millions) Foreign Derivatives Pension Total Balance at January 1, 2022 $ (56.8) $ (8.9) $ (33.2) $ (98.9) Other comprehensive income (loss) before reclassifications (1) (100.0) 39.1 — (60.9) Amounts reclassified from accumulated other comprehensive income (loss) — (8.7) (2) 8.5 (3) (0.2) Income tax expense (benefit) — 2.1 (1.8) 0.3 Net reclassifications — (6.6) 6.7 0.1 Net current-period other comprehensive income (loss) (1) (100.0) 32.5 6.7 (60.8) Balance at October 1, 2022 $ (156.8) $ 23.6 $ (26.5) $ (159.7) Balance at December 31, 2022 $ (133.1) $ 1.9 $ (1.7) $ (132.9) Other comprehensive income (loss) before reclassifications (1) (9.2) 6.0 — (3.2) Amounts reclassified from accumulated other comprehensive income (loss) 4.2 (16.2) (2) (0.5) (3) (12.5) Income tax expense (benefit) — 4.0 0.1 4.1 Net reclassifications 4.2 (12.2) (0.4) (8.4) Net current-period other comprehensive income (loss) (1) (5.0) (6.2) (0.4) (11.6) Balance at September 30, 2023 $ (138.1) $ (4.3) $ (2.1) $ (144.5)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 (3) Amounts reclassified are included in the computation of net pens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FAIR VALUE MEASUREMENTS The Company measures certain financial assets and liabilities at fair value on a recurring basis. For additional information regarding the Company’s fair value policies, refer to Note 1 in the Company’s 2022 Form 10-K.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30, December 31, October 1, Financial assets: Derivatives $ 7.3 $ 13.6 $ 39.5 Financial liabilities: Derivatives $ (0.3) $ (1.3) $ — The fair value of foreign currency forward exchange contracts represents the estimated receipts or payments necessary to terminate the contracts. The interest rate swap was valued based on the current forward rates of the future cash flows. Nonrecurring Fair Value Measurements Indefinite-lived intangible assets and goodwill are tested annually, or if a triggering event occurs that indicates an impairment loss may have been incurred, using fair value measurements with unobservable inputs (Level 3). In the third quarter of fiscal 2023, after completion of impairment testing, the Company recognized impairment charges of $ 38.3 million to the Sperry ® trade name. Refer to Note 4, “Goodwill and Other Intangibles” for additional discussion on the Sperry ® trade name impairment.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are as follows: (In millions) September 30, December 31, October 1, Carrying value $ 1,096.3 $ 1,158.0 $ 1,475.2 Fair value 971.9 1,042.9 1,355.2 The fair value of the fixed rate debt was based on third-party quotes (Level 2). The fair value of the variable rate debt was calculated by discounting the future cash flows to its present value using a discount rate based on the risk-free rate of the same maturity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and Contingencies</t>
        </is>
      </c>
      <c r="B4" s="4" t="inlineStr">
        <is>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In May 2016, the Environmental Protection Agency (“EPA”) announced a lifetime health advisory level of 70 parts per trillion (“ppt”) combined for PFOA and PFOS, which the EPA reduced in June 2022 to 0.004 ppt and 0.02 ppt for PFOA and PFOS, respectively. In January 2018, the Michigan Department of Environmental Quality (“MDEQ”, now known as the Michigan Department of Environment, Great Lakes, and Energy (“EGLE”)) enacted a drinking water criterion of 70 ppt combined for PFOA and PFOS, which set an official state standard for acceptable concentrations of these contaminants in groundwater used for drinking water purposes. On August 3, 2020, Michigan changed the standards for PFOA and PFOS in drinking water to 8 and 16 ppt, respectively, and set standards for four other PFAS substances. Civil and Regulatory Actions of EGLE and EPA On January 10, 2018, EGLE filed a civil action against the Company in the U.S. District Court for the Western District of Michigan under the federal Resource Conservation and Recovery Act of 1976 (“RCRA”) and Parts 201 and 31 of the Michigan Natural Resources and Environmental Protection Act (“NREPA”) alleging that the Company’s past and present handling, storage, treatment, transportation and/or disposal of solid waste at the Company’s properties has resulted in releases of PFAS at levels exceeding applicable Michigan cleanup criteria for PFOA and PFOS (the "EGLE Action"). Plainfield and Algoma Townships intervened in the EGLE Action alleging claims under RCRA, NREPA, the Comprehensive Environmental Response, Compensation, and Liability Act (“CERCLA”) and common law nuisance. On February 3, 2020, the parties entered into a consent decree resolving the EGLE Action, which was approved by U.S. District Judge Janet T. Neff on February 19, 2020 (the “Consent Decree”). Under the Consent Decree, the Company agreed to pay for an extension of Plainfield Township’s municipal water system to more than 1,000 properties in Plainfield and Algoma Townships, subject to an aggregate cap of $69.5 million. The Company also agreed to continue maintaining water filters for certain homeowners, resample certain residential wells for PFAS, continue remediation at the Company’s Tannery property and House Street site, and conduct further investigations and monitoring to assess the presence of PFAS in area groundwater. The Company’s activities under the Consent Decree are not materially impacted by either the drinking water standards that became effective on August 3, 2020, or the EPA’s revised advisory levels issued in June 2022.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20, 2020, the Company and 3M Company entered into a settlement agreement resolving the 3M Action, under which 3M Company paid the Company a lump sum amount of $55.0 million during the first quarter of 2020. On January 10, 2018, the EPA entered a Unilateral Administrative Order (the “Order”) under Section 106(a) of CERCLA, 42 U.S.C. § 9606(a) with an effective date of February 1, 2018. The Order pertained to specified removal actions at the Company's Tannery and House Street site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completed the activities required by the AOC, and is awaiting the final review and determination from the EPA. The Company discusses its reserve for remediation costs in the environmental liabilities section below. Individual and Class Action Litigation Beginning in late 2017, individual lawsuits and three putative class action lawsuits were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On January 11, 2022, the Company and 3M Company entered into a master settlement agreement with the law firm representing certain of the plaintiffs in the individual lawsuits included in the Litigation Matters, and each of these plaintiffs subsequently agreed to participate in the settlement. These plaintiffs’ lawsuits were dismissed with prejudice on or around April 25, 2022. On December 9, 2021, the Company and 3M Company reached a settlement in principle to resolve certain of the remaining individual lawsuits included in the Litigation Matters, and the parties entered into definitive settlement agreements in March 2022. These plaintiffs’ lawsuits were dismissed with prejudice on June 14, 2022. The last remaining individual action was dismissed without prejudice on June 24, 2022. In addition, in September 2022, the parties to the putative class action filed a motion for preliminary approval of a proposed class action settlement seeking to resolve the putative class action plaintiffs’ claims. On March 29, 2023, the court presiding over the putative class action granted final approval of the proposed settlement and dismissed the lawsuit with prejudice. The last remaining Litigation Matter, the lawsuit filed by the current owner of a former landfill and gravel mining operations, was pending in Michigan state court but has been administratively stayed by the Court. There were no developments during the first three quarters of 2023 that required the Company to change the amount accrued for the Litigation Matters described above. The Company made related payments of $37.8 million in connection with the Litigation Matters described above during the first three quarters of 2023. As of September 30, 2023, the Company had recorded liabilities of $2.7 million for certain of the Litigation Matters described above which are recorded as other accrued liabilities in the consolidated condensed balance sheets. In December 2018, the Company filed a lawsuit against certain of its historic liability insurers, seeking to compel them to provide a defense against the Litigation Matters on the Company's behalf and coverage for remediation efforts undertaken by, and indemnity provided by, the Company. The Company recognized certain recoveries from legacy insurance policies in 2023 and 2022 and continues pursuing additional recoveries through the lawsuit. Other Litigation The Company is also involved in litigation incidental to its business and is a party to legal actions and claims, including, but not limited to, those related to employment, intellectual property, and consumer related matters. Some of the legal proceedings include claims for compensatory as well as punitive damages. While the final outcome of these matters cannot be predicted with certainty, considering, among other things, the meritorious legal defenses available to the Company and reserves for liabilities that the Company has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Year-To-Date Ended (In millions) September 30, October 1, Remediation liability at beginning of the year $ 74.1 $ 85.7 Changes in estimate (21.0) — Amounts paid (9.5) (21.3) Remediation liability at the end of the quarter $ 43.6 $ 64.4 The reserve balance as of September 30, 2023 includes $22.8 million that is expected to be paid within the next twelve months and is recorded as a current obligation in other accrued liabilities, with the remaining $20.8 million expected to be paid over the course of up to 25 years, recorded in other liabilities. The Company's remediation activity at the Tannery property, House Street site and other relevant operations or disposal sites is ongoing. Although the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periods subsequent to September 30, 2023 are as follows: (In millions) 2023 2024 2025 2026 2027 Thereafter Minimum royalties $ — $ — $ — $ — $ — $ — Minimum advertising — 3.9 3.3 3.3 3.4 3.6 Minimum royalties are based on both fixed obligations and assumptions regarding the Consumer Price Index. Royalty obligations in excess of minimum requirements are based upon future sales levels. In accordance with these agreements, the Company incurred royalty expense of $0.5 million and $1.2 million for the quarter and year-to-date ended September 30, 2023, respectively. For the quarter and year-to-date ended October 1, 2022, the Company incurred royalty expense in accordance with these agreements of $0.7 million and $1.9 million, respectively. The terms of certain license agreements also require the Company to make advertising expenditures based on the level of sales of the licensed products. In accordance with these agreements, the Company incurred advertising expense of $1.3 million and $5.0 million for the quarter and year-to-date ended September 30, 2023, respectively. For the quarter and year-to-date ended October 1, 2022, the Company incurred advertising expense in accordance with these agreements of $1.9 million and $4.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The Company’s portfolio of brands are organized into the following three reportable segments. During the fourth quarter of 2022, the Company announced changes to its reportable segments as a result of changes in how its Chief Operating Decision Maker, the Company's Chief Executive Officer, allocates resources to and assess performance of the Company's operating segments. All prior period disclosures have been retrospectively adjusted to reflect the new reportable segments. • Active Group, consisting of Merrell ® footwear and apparel, Saucony ® footwear and apparel, Sweaty Betty ® activewear, and Chaco ® footwear; • Work Group, consisting of Wolverine ® footwear and apparel, Cat ® footwear, Bates ® uniform footwear, Harley-Davidson ® footwear and HYTEST ® safety footwear; and • Lifestyle Group , consisting of Sperry ® footwear and Hush Puppies ® footwear and apparel as well as Keds ® footwear prior to the divestiture of the brand, effective February 4, 2023. The Company's operating segments are the Work Group, Lifestyle Group, Active Group, and Sweaty Betty ® . Sweaty Betty ® and the Active Group were evaluated and combined into one reportable segment because they meet the similar economic characteristics and qualitative aggregation criteria set forth in the relevant accounting guidance. Kids' footwear offerings from Saucony ® , Sperry ® , Merrell ® , Hush Puppies ® and Cat ® as well as Keds ® prior to divestiture of the brand effective February 4, 2023 are included with the applicable brand. The Company also reports “Other” and “Corporate” categories. The Other category consists of the Company’s leather marketing operations, sourcing operations that include third-party commission revenues, multi-branded direct-to-consumer retail stores and the Stride Rite ® licensed business. The Corporate category consists of gains on the sale of businesses and trademarks, unallocated corporate expenses, such as corporate employee costs, corporate facility costs, reorganization activities, impairment of long-lived assets and environmental and other related costs.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direct-to-consumer businesses. The Company’s reportable segments are determined based on how the Company internally reports and evaluates financial information used to make operating decisions. Company management uses various financial measures to evaluate the performance of the reportable segments. The following is a summary of certain key financial measures for the respective fiscal periods indicated. Quarter Ended Year-to-Date Ended (In millions) September 30, October 1, September 30, October 1, Revenue: Active Group $ 328.6 $ 398.2 $ 1,097.8 $ 1,172.6 Work Group 123.0 157.8 355.3 435.8 Lifestyle Group 62.8 117.7 223.0 346.9 Other 13.3 17.7 40.1 64.5 Total $ 527.7 $ 691.4 $ 1,716.2 $ 2,019.8 Segment operating profit (loss): Active Group $ 32.7 $ 54.9 $ 124.6 $ 180.8 Work Group 15.4 28.2 45.7 81.7 Lifestyle Group 5.4 13.4 18.6 43.2 Other 2.8 2.8 9.3 9.7 Corporate (29.0) (40.5) (79.5) (69.1) Operating profit 27.3 58.8 118.7 246.3 Interest expense, net 15.5 12.5 47.4 31.3 Other expense, net 2.4 2.7 3.2 2.2 Earnings before income taxes $ 9.4 $ 43.6 $ 68.1 $ 212.8 (In millions) September 30, December 31, October 1, Total assets: Active Group $ 1,270.0 $ 1,331.5 $ 1,697.4 Work Group 322.4 375.7 452.0 Lifestyle Group 336.5 514.8 760.9 Other 64.5 58.6 67.0 Corporate 237.9 212.1 193.3 Total $ 2,231.3 $ 2,492.7 $ 3,170.6 Goodwill: Active Group $ 314.9 $ 314.4 $ 358.0 Work Group 59.8 59.6 58.7 Lifestyle Group 77.1 97.4 96.2 Other 13.6 13.6 13.6 Total $ 465.4 $ 485.0 $ 52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VARIABLE INTEREST ENTITIES AND RELATED PARTY TRANSACTIONS Assets and Liabilities of Consolidated VIEs The Company has joint ventures that source and market the Company’s footwear and apparel products in China. Based upon the criteria set forth in FASB ASC 810, Consolidation , the Company has determined two of the joint ventures are variable interest entities (VIEs) of which the Company is the primary beneficiary and, as a result, the Company consolidates these VIEs. The primary beneficiary determination is based on the relationship between the Company and the VIE, including contractual agreements between the Company and the VIE. Specifically, the Company has the power to direct the activities that are considered most significant to the entities’ performance and the Company has the obligation to absorb losses and the right to receive benefits that are significant to the entities. The other equity holder’s interests are reflected in “net loss attributable to noncontrolling interests” in the consolidated condensed statement of operations and “Noncontrolling interest” in the consolidated condensed balance sheets. Assets held by these VIEs are only available to settle obligations of the respective entities. Holders of liabilities of these VIEs do not have recourse to the Company. The following is a summary of these VIE’s assets and liabilities included in the Company’s consolidated condensed balance sheets. (In millions) September 30, December 31, October 1, Cash $ 4.1 $ 5.8 $ 8.9 Accounts receivable 8.4 19.7 11.3 Inventory 36.1 16.0 16.3 Other current assets 4.0 2.4 1.7 Noncurrent assets 0.9 0.8 2.9 Total assets $ 53.5 $ 44.7 $ 41.1 Current liabilities $ 11.8 $ 9.6 $ 5.8 Noncurrent liabilities 0.1 1.6 — Total liabilities $ 11.9 $ 11.2 $ 5.8 Nonconsolidated VIEs The Company also has two joint ventures that are VIEs that are not consolidated as the Company does not have the power to direct the most significant activities that impact the VIEs' economic performance. The two VIEs distribute footwear and apparel products in the Asia Pacific region. The following is a summary of carrying amounts of assets included in the Company’s consolidated condensed balance sheets as of September 30, 2023, December 31, 2022 and October 1, 2022, respectively, related to VIEs for which the Company is not the primary beneficiary. The Company’s maximum exposure to loss is the same as the carrying amounts. The following is a summary of the carrying amounts of assets included in the Company’s Consolidated Condensed Balance Sheets. (In millions) September 30, December 31, October 1, Equity method investments (1) $ 7.9 $ 8.1 $ 8.9 (1) Equity method investments are included in “Other Assets” on the consolidated condensed balance sheets. Related Party Transactions In the normal course of business, the Company enters into transactions with related party equity affiliates. Related party transactions consist of the sale of goods, made at arm’s length, and other arrangements. For the quarter and year-to-date ended September 30, 2023, the Company recognized net sales to equity affiliates totaling $16.8 million and $41.1 million, respectively. For the quarter and year-to-date ended October 1, 2022, the Company recognized net sales to equity affiliates totaling $9.5 million and $20.5 million, respectively. The following table summarizes related party transactions included in the consolidated condensed balance sheets. (In millions) September 30, December 31, October 1, Accounts receivable due from related parties $ 8.4 $ 18.1 $ 11.3 Long term liabilities due to related parties — — — Long term assets due from related parties — 1.6 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s (Notes)</t>
        </is>
      </c>
      <c r="B1" s="2" t="inlineStr">
        <is>
          <t>3 Months Ended</t>
        </is>
      </c>
    </row>
    <row r="2">
      <c r="B2" s="2" t="inlineStr">
        <is>
          <t>Sep. 30, 2023</t>
        </is>
      </c>
    </row>
    <row r="3">
      <c r="A3" s="3" t="inlineStr">
        <is>
          <t>Divestitures [Abstract]</t>
        </is>
      </c>
      <c r="B3" s="4" t="inlineStr">
        <is>
          <t xml:space="preserve"> </t>
        </is>
      </c>
    </row>
    <row r="4">
      <c r="A4" s="4" t="inlineStr">
        <is>
          <t>Mergers, Acquisitions and Dispositions Disclosures</t>
        </is>
      </c>
      <c r="B4" s="4" t="inlineStr">
        <is>
          <t>DIVESTITURES AND ASSETS AND LIABILITIES HELD FOR SALE Divestiture of Keds ® Business On February 7, 2023 the Company entered into an Asset Purchase Agreement with Designer Brands, Inc. (the "Buyer") pursuant to which the Buyer agreed to purchase the global Keds ® business. The sale was effective February 4, 2023, in accordance with the terms and conditions of the Asset Purchase Agreement. The following table summarizes the net gain recognized in connection with the divestiture: (In millions) Net proceeds $ 83.4 Net assets disposed (65.9) Direct costs to sell (1.6) AOCI reclassification adjustment, foreign currency translation 4.2 Gain on sale of business $ 20.1 The Company determined that the divestiture of the Keds ® business did not represent a strategic shift that had or will have a major effect on the Consolidated Results of Operations, and therefore results were not classified as discontinued operations. The proceeds from the sales were used to reduce outstanding revolver borrowings. Divestiture of U.S. Wolverine Leathers Business On August 23, 2023, the Company completed the sale of its U.S. Wolverine Leathers business to its long-time customer, New Balance. The Company received $4.0 million in cash for the sale and recognized a gain on sale of $1.9 million. The assets sold, which were included in the Other segment category, consist of $2.1 million in inventory. Divestiture of Hush Puppies intellectual property in China, Hong Kong, and Macau On September 1, 2023, the Company entered into an asset purchase agreement to sell the Hush Puppies ® trademarks, patents, copyrights and domains in China, Hong Kong and Macau to its current sublicensee, Beijing Jiaman Dress Co., Ltd. for cash of $58.8 million and recognized a gain on sale of $55.8 million. The gain on sale is net of transaction related fees of $3.0 million. The transaction closed on September 14, 2023. The Company will continue to own the Hush Puppies ® brand throughout the rest of the world. Assets and Liabilities Held for Sale During the fourth quarter of 2022, the Company announced that it had initiated a formal process to divest the Wolverine Leathers business. As noted above, the Company completed the sale of its U.S. Wolverine Leathers business. The Company continues to explore alternatives for the non-U.S. Wolverine Leathers business. The Company has determined that the non-U.S. Wolverine Leathers business meets the criteria to be classified as held for sale, and therefore has reclassified the related assets and liabilities as held for sale on the consolidated condensed balance sheets. The following is a summary of the major categories of assets and liabilities that have been classified as held for sale on the consolidated condensed balance sheets at September 30, 2023: (In millions) September 30, 2023 Cash and cash equivalents $ 4.3 Accounts receivables, net 3.0 Inventories 8.8 Total assets held for sale $ 16.1 Accounts payable $ 2.8 Accrued liabilities 0.3 Total liabilities held for sale $ 3.1 The Company determined that the planned divestiture of the non-U.S. Wolverine Leathers business does not represent a strategic shift that had or will have a major effect on the consolidated condensed results of operations, and therefore results of this business were not classified as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Wolverine World Wide, Inc.</t>
        </is>
      </c>
      <c r="B4" s="6" t="n">
        <v>8.6</v>
      </c>
      <c r="C4" s="8" t="n">
        <v>39</v>
      </c>
      <c r="D4" s="6" t="n">
        <v>51.6</v>
      </c>
      <c r="E4" s="6" t="n">
        <v>17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Effective February 4, 2023, the Company completed the sale of the Keds ® business. See Note 18 for further discussion. In the third quarter of fiscal 2023, the Company entered into a multi-year licensing agreement of the Hush Puppies ® brand in the United States and Canada. As part of this agreement, the Company agreed to sell inventory and provide certain transition services to the licensee. In addition, the Company completed the sale of Hush Puppies ® trademarks, patents, copyrights, and domains in China, Hong Kong, and Macau. Wolverine will continue to own the Hush Puppies ® brand throughout the rest of the world. See Note 18 for further discussion.</t>
        </is>
      </c>
    </row>
    <row r="5">
      <c r="A5" s="4" t="inlineStr">
        <is>
          <t>Basis of Presentation</t>
        </is>
      </c>
      <c r="B5" s="4" t="inlineStr">
        <is>
          <t>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notes included in the Company’s 2022 Form 10-K.</t>
        </is>
      </c>
    </row>
    <row r="6">
      <c r="A6" s="4" t="inlineStr">
        <is>
          <t>Fiscal Year</t>
        </is>
      </c>
      <c r="B6" s="4" t="inlineStr">
        <is>
          <t>Fiscal Year The Company’s fiscal year is the 52 or 53-week period that ends on the Saturday nearest to December 31. Fiscal years 2023 and 2022 eac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t>
        </is>
      </c>
    </row>
    <row r="7">
      <c r="A7" s="4" t="inlineStr">
        <is>
          <t>Seasonality</t>
        </is>
      </c>
      <c r="B7" s="4" t="inlineStr">
        <is>
          <t>Seasonality The Company experiences moderate fluctuations in sales volume during the year, as reflected in quarterly revenue. The Company expects current seasonal sales patterns to continue in future years. The Company also experiences some fluctuation in its levels of working capital, typically reflecting an increase in net working capital requirements near the end of the first and third fiscal quarters as inventory builds to support peak shipping periods. Historically, cash provided by operating activities is higher in the second half of the fiscal year due to collection of wholesale channel receivables and direct-to-consumer sales being higher during the holiday season. The Company meets its working capital requirements through internal operating cash flows and, as needed, borrowings under its revolving credit facility, as discussed in more detail under the caption "Liquidity and Capital Resources" in Item 2: "Management's Discussion and Analysis of Financial Condition and Results of Operations". The Company's working capital could also be impacted by other events, including pandemics.</t>
        </is>
      </c>
    </row>
    <row r="8">
      <c r="A8" s="4" t="inlineStr">
        <is>
          <t>Impairment or Disposal of Long-Lived Assets, Policy</t>
        </is>
      </c>
      <c r="B8" s="4" t="inlineStr">
        <is>
          <t>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Assets are considered impaired if the carrying amount exceeds fair value. The impairment amount recognized is the amount by which the carrying amount of the assets exceeds their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Details of Impairment of Long-Lived Assets Held and Used by Asset</t>
        </is>
      </c>
      <c r="B4" s="4" t="inlineStr">
        <is>
          <t>The following table provides details related to asset impairment charges recorded during 2023: Quarter Ended Year-To-Date Ended (In millions) September 30, September 30, Lease right-of-use assets impairment $ — $ 12.1 Property, plant and equipment impairment 1.9 5.4 Indefinite-lived trade name impairment (1) 38.3 38.3 Total impairment $ 40.2 $ 55.8 (1) See Note 4 for information related to the Indefinite-lived trade name impairment recorded in the third quarter of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Millions</t>
        </is>
      </c>
      <c r="B1" s="2" t="inlineStr">
        <is>
          <t>Sep. 30, 2023</t>
        </is>
      </c>
      <c r="C1" s="2" t="inlineStr">
        <is>
          <t>Dec. 31, 2022</t>
        </is>
      </c>
      <c r="D1" s="2" t="inlineStr">
        <is>
          <t>Oct. 0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0.4</v>
      </c>
      <c r="C3" s="6" t="n">
        <v>131.5</v>
      </c>
      <c r="D3" s="6" t="n">
        <v>136.4</v>
      </c>
    </row>
    <row r="4">
      <c r="A4" s="4" t="inlineStr">
        <is>
          <t>Accounts receivable, less allowances: September 30, 2023: $13.3; December 31, 2022 $11.1; October 1, 2022: $23.0</t>
        </is>
      </c>
      <c r="B4" s="5" t="n">
        <v>272</v>
      </c>
      <c r="C4" s="7" t="n">
        <v>241.7</v>
      </c>
      <c r="D4" s="5" t="n">
        <v>440</v>
      </c>
    </row>
    <row r="5">
      <c r="A5" s="3" t="inlineStr">
        <is>
          <t>Inventories:</t>
        </is>
      </c>
      <c r="B5" s="4" t="inlineStr">
        <is>
          <t xml:space="preserve"> </t>
        </is>
      </c>
      <c r="C5" s="4" t="inlineStr">
        <is>
          <t xml:space="preserve"> </t>
        </is>
      </c>
      <c r="D5" s="4" t="inlineStr">
        <is>
          <t xml:space="preserve"> </t>
        </is>
      </c>
    </row>
    <row r="6">
      <c r="A6" s="4" t="inlineStr">
        <is>
          <t>Finished products, net</t>
        </is>
      </c>
      <c r="B6" s="7" t="n">
        <v>561.7</v>
      </c>
      <c r="C6" s="7" t="n">
        <v>743.2</v>
      </c>
      <c r="D6" s="7" t="n">
        <v>871.1</v>
      </c>
    </row>
    <row r="7">
      <c r="A7" s="4" t="inlineStr">
        <is>
          <t>Raw materials and work-in-process, net</t>
        </is>
      </c>
      <c r="B7" s="7" t="n">
        <v>2.1</v>
      </c>
      <c r="C7" s="5" t="n">
        <v>2</v>
      </c>
      <c r="D7" s="7" t="n">
        <v>9.800000000000001</v>
      </c>
    </row>
    <row r="8">
      <c r="A8" s="4" t="inlineStr">
        <is>
          <t>Total inventories</t>
        </is>
      </c>
      <c r="B8" s="7" t="n">
        <v>563.8</v>
      </c>
      <c r="C8" s="7" t="n">
        <v>745.2</v>
      </c>
      <c r="D8" s="7" t="n">
        <v>880.9</v>
      </c>
    </row>
    <row r="9">
      <c r="A9" s="4" t="inlineStr">
        <is>
          <t>Prepaid expenses and other current assets</t>
        </is>
      </c>
      <c r="B9" s="7" t="n">
        <v>84.90000000000001</v>
      </c>
      <c r="C9" s="5" t="n">
        <v>79</v>
      </c>
      <c r="D9" s="7" t="n">
        <v>94.5</v>
      </c>
    </row>
    <row r="10">
      <c r="A10" s="4" t="inlineStr">
        <is>
          <t>Current assets held for sale</t>
        </is>
      </c>
      <c r="B10" s="7" t="n">
        <v>16.1</v>
      </c>
      <c r="C10" s="7" t="n">
        <v>67.90000000000001</v>
      </c>
      <c r="D10" s="5" t="n">
        <v>0</v>
      </c>
    </row>
    <row r="11">
      <c r="A11" s="4" t="inlineStr">
        <is>
          <t>Total current assets</t>
        </is>
      </c>
      <c r="B11" s="7" t="n">
        <v>1097.2</v>
      </c>
      <c r="C11" s="7" t="n">
        <v>1265.3</v>
      </c>
      <c r="D11" s="7" t="n">
        <v>1551.8</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 net of accumulated depreciation: September 30, 2023: $254.6; December 31, 2022: $236.1; October 1, 2022: $228.4</t>
        </is>
      </c>
      <c r="B13" s="7" t="n">
        <v>126.5</v>
      </c>
      <c r="C13" s="7" t="n">
        <v>136.2</v>
      </c>
      <c r="D13" s="5" t="n">
        <v>126</v>
      </c>
    </row>
    <row r="14">
      <c r="A14" s="4" t="inlineStr">
        <is>
          <t>Lease right-of-use assets, net</t>
        </is>
      </c>
      <c r="B14" s="7" t="n">
        <v>148.7</v>
      </c>
      <c r="C14" s="7" t="n">
        <v>174.7</v>
      </c>
      <c r="D14" s="5" t="n">
        <v>165</v>
      </c>
    </row>
    <row r="15">
      <c r="A15" s="4" t="inlineStr">
        <is>
          <t>Goodwill</t>
        </is>
      </c>
      <c r="B15" s="7" t="n">
        <v>465.4</v>
      </c>
      <c r="C15" s="5" t="n">
        <v>485</v>
      </c>
      <c r="D15" s="7" t="n">
        <v>526.5</v>
      </c>
    </row>
    <row r="16">
      <c r="A16" s="4" t="inlineStr">
        <is>
          <t>Indefinite-lived intangibles</t>
        </is>
      </c>
      <c r="B16" s="5" t="n">
        <v>237</v>
      </c>
      <c r="C16" s="5" t="n">
        <v>274</v>
      </c>
      <c r="D16" s="7" t="n">
        <v>658.6</v>
      </c>
    </row>
    <row r="17">
      <c r="A17" s="4" t="inlineStr">
        <is>
          <t>Amortizable intangibles, net</t>
        </is>
      </c>
      <c r="B17" s="7" t="n">
        <v>57.4</v>
      </c>
      <c r="C17" s="7" t="n">
        <v>67.40000000000001</v>
      </c>
      <c r="D17" s="7" t="n">
        <v>67.7</v>
      </c>
    </row>
    <row r="18">
      <c r="A18" s="4" t="inlineStr">
        <is>
          <t>Deferred Income Tax Assets, Net</t>
        </is>
      </c>
      <c r="B18" s="7" t="n">
        <v>26.3</v>
      </c>
      <c r="C18" s="7" t="n">
        <v>24.5</v>
      </c>
      <c r="D18" s="7" t="n">
        <v>0.8</v>
      </c>
    </row>
    <row r="19">
      <c r="A19" s="4" t="inlineStr">
        <is>
          <t>Other assets</t>
        </is>
      </c>
      <c r="B19" s="7" t="n">
        <v>72.8</v>
      </c>
      <c r="C19" s="7" t="n">
        <v>65.59999999999999</v>
      </c>
      <c r="D19" s="7" t="n">
        <v>74.2</v>
      </c>
    </row>
    <row r="20">
      <c r="A20" s="4" t="inlineStr">
        <is>
          <t>Total assets</t>
        </is>
      </c>
      <c r="B20" s="7" t="n">
        <v>2231.3</v>
      </c>
      <c r="C20" s="7" t="n">
        <v>2492.7</v>
      </c>
      <c r="D20" s="7" t="n">
        <v>3170.6</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7" t="n">
        <v>197.2</v>
      </c>
      <c r="C22" s="7" t="n">
        <v>272.2</v>
      </c>
      <c r="D22" s="7" t="n">
        <v>317.9</v>
      </c>
    </row>
    <row r="23">
      <c r="A23" s="4" t="inlineStr">
        <is>
          <t>Accrued salaries and wages</t>
        </is>
      </c>
      <c r="B23" s="7" t="n">
        <v>21.8</v>
      </c>
      <c r="C23" s="7" t="n">
        <v>32.3</v>
      </c>
      <c r="D23" s="7" t="n">
        <v>26.5</v>
      </c>
    </row>
    <row r="24">
      <c r="A24" s="4" t="inlineStr">
        <is>
          <t>Other accrued liabilities</t>
        </is>
      </c>
      <c r="B24" s="7" t="n">
        <v>210.9</v>
      </c>
      <c r="C24" s="7" t="n">
        <v>322.9</v>
      </c>
      <c r="D24" s="7" t="n">
        <v>203.4</v>
      </c>
    </row>
    <row r="25">
      <c r="A25" s="4" t="inlineStr">
        <is>
          <t>Lease liabilities</t>
        </is>
      </c>
      <c r="B25" s="7" t="n">
        <v>38.7</v>
      </c>
      <c r="C25" s="7" t="n">
        <v>39.1</v>
      </c>
      <c r="D25" s="7" t="n">
        <v>33.5</v>
      </c>
    </row>
    <row r="26">
      <c r="A26" s="4" t="inlineStr">
        <is>
          <t>Current maturities of long-term debt</t>
        </is>
      </c>
      <c r="B26" s="5" t="n">
        <v>10</v>
      </c>
      <c r="C26" s="5" t="n">
        <v>10</v>
      </c>
      <c r="D26" s="5" t="n">
        <v>10</v>
      </c>
    </row>
    <row r="27">
      <c r="A27" s="4" t="inlineStr">
        <is>
          <t>Borrowings under revolving credit agreements</t>
        </is>
      </c>
      <c r="B27" s="5" t="n">
        <v>370</v>
      </c>
      <c r="C27" s="5" t="n">
        <v>425</v>
      </c>
      <c r="D27" s="5" t="n">
        <v>740</v>
      </c>
    </row>
    <row r="28">
      <c r="A28" s="4" t="inlineStr">
        <is>
          <t>Disposal Group, Including Discontinued Operation, Liabilities, Current</t>
        </is>
      </c>
      <c r="B28" s="7" t="n">
        <v>3.1</v>
      </c>
      <c r="C28" s="7" t="n">
        <v>8.800000000000001</v>
      </c>
      <c r="D28" s="5" t="n">
        <v>0</v>
      </c>
    </row>
    <row r="29">
      <c r="A29" s="4" t="inlineStr">
        <is>
          <t>Total current liabilities</t>
        </is>
      </c>
      <c r="B29" s="7" t="n">
        <v>851.7</v>
      </c>
      <c r="C29" s="7" t="n">
        <v>1110.3</v>
      </c>
      <c r="D29" s="7" t="n">
        <v>1331.3</v>
      </c>
    </row>
    <row r="30">
      <c r="A30" s="3" t="inlineStr">
        <is>
          <t>Noncurrent liabilities:</t>
        </is>
      </c>
      <c r="B30" s="4" t="inlineStr">
        <is>
          <t xml:space="preserve"> </t>
        </is>
      </c>
      <c r="C30" s="4" t="inlineStr">
        <is>
          <t xml:space="preserve"> </t>
        </is>
      </c>
      <c r="D30" s="4" t="inlineStr">
        <is>
          <t xml:space="preserve"> </t>
        </is>
      </c>
    </row>
    <row r="31">
      <c r="A31" s="4" t="inlineStr">
        <is>
          <t>Long-term debt, less current maturities</t>
        </is>
      </c>
      <c r="B31" s="7" t="n">
        <v>716.3</v>
      </c>
      <c r="C31" s="5" t="n">
        <v>723</v>
      </c>
      <c r="D31" s="7" t="n">
        <v>725.2</v>
      </c>
    </row>
    <row r="32">
      <c r="A32" s="4" t="inlineStr">
        <is>
          <t>Accrued pension liabilities</t>
        </is>
      </c>
      <c r="B32" s="7" t="n">
        <v>71.7</v>
      </c>
      <c r="C32" s="7" t="n">
        <v>72.90000000000001</v>
      </c>
      <c r="D32" s="5" t="n">
        <v>103</v>
      </c>
    </row>
    <row r="33">
      <c r="A33" s="4" t="inlineStr">
        <is>
          <t>Deferred Income Tax Liabilities, Net</t>
        </is>
      </c>
      <c r="B33" s="5" t="n">
        <v>34</v>
      </c>
      <c r="C33" s="7" t="n">
        <v>35.3</v>
      </c>
      <c r="D33" s="7" t="n">
        <v>116.4</v>
      </c>
    </row>
    <row r="34">
      <c r="A34" s="4" t="inlineStr">
        <is>
          <t>Operating Lease, Liability, Noncurrent</t>
        </is>
      </c>
      <c r="B34" s="7" t="n">
        <v>141.3</v>
      </c>
      <c r="C34" s="7" t="n">
        <v>153.6</v>
      </c>
      <c r="D34" s="7" t="n">
        <v>147.5</v>
      </c>
    </row>
    <row r="35">
      <c r="A35" s="4" t="inlineStr">
        <is>
          <t>Other liabilities</t>
        </is>
      </c>
      <c r="B35" s="7" t="n">
        <v>53.6</v>
      </c>
      <c r="C35" s="7" t="n">
        <v>58.6</v>
      </c>
      <c r="D35" s="5" t="n">
        <v>73</v>
      </c>
    </row>
    <row r="36">
      <c r="A36" s="3" t="inlineStr">
        <is>
          <t>Stockholders’ equity:</t>
        </is>
      </c>
      <c r="B36" s="4" t="inlineStr">
        <is>
          <t xml:space="preserve"> </t>
        </is>
      </c>
      <c r="C36" s="4" t="inlineStr">
        <is>
          <t xml:space="preserve"> </t>
        </is>
      </c>
      <c r="D36" s="4" t="inlineStr">
        <is>
          <t xml:space="preserve"> </t>
        </is>
      </c>
    </row>
    <row r="37">
      <c r="A37" s="4" t="inlineStr">
        <is>
          <t>Common Stock - par value $1, authorized 320,000,000 shares; shares issued (including shares in treasury): September 30, 2023: 112,939,664 shares; December 31, 2022: 112,202,078 shares; October 1, 2022: 112,170,049 shares</t>
        </is>
      </c>
      <c r="B37" s="7" t="n">
        <v>112.9</v>
      </c>
      <c r="C37" s="7" t="n">
        <v>112.2</v>
      </c>
      <c r="D37" s="7" t="n">
        <v>112.2</v>
      </c>
    </row>
    <row r="38">
      <c r="A38" s="4" t="inlineStr">
        <is>
          <t>Additional paid-in capital</t>
        </is>
      </c>
      <c r="B38" s="7" t="n">
        <v>330.7</v>
      </c>
      <c r="C38" s="7" t="n">
        <v>325.4</v>
      </c>
      <c r="D38" s="7" t="n">
        <v>318.7</v>
      </c>
    </row>
    <row r="39">
      <c r="A39" s="4" t="inlineStr">
        <is>
          <t>Retained earnings</t>
        </is>
      </c>
      <c r="B39" s="7" t="n">
        <v>934.5</v>
      </c>
      <c r="C39" s="7" t="n">
        <v>907.2</v>
      </c>
      <c r="D39" s="7" t="n">
        <v>1277.1</v>
      </c>
    </row>
    <row r="40">
      <c r="A40" s="4" t="inlineStr">
        <is>
          <t>Accumulated other comprehensive loss</t>
        </is>
      </c>
      <c r="B40" s="7" t="n">
        <v>-144.5</v>
      </c>
      <c r="C40" s="7" t="n">
        <v>-132.9</v>
      </c>
      <c r="D40" s="7" t="n">
        <v>-159.7</v>
      </c>
    </row>
    <row r="41">
      <c r="A41" s="4" t="inlineStr">
        <is>
          <t>Cost of shares in treasury: September 30, 2023: 33,407,203 shares; December 31, 2022: 33,413,204 shares; October 1, 2022: 33,414,974 shares</t>
        </is>
      </c>
      <c r="B41" s="7" t="n">
        <v>-891.2</v>
      </c>
      <c r="C41" s="7" t="n">
        <v>-891.3</v>
      </c>
      <c r="D41" s="7" t="n">
        <v>-891.4</v>
      </c>
    </row>
    <row r="42">
      <c r="A42" s="4" t="inlineStr">
        <is>
          <t>Total Wolverine World Wide, Inc. stockholders’ equity</t>
        </is>
      </c>
      <c r="B42" s="7" t="n">
        <v>342.4</v>
      </c>
      <c r="C42" s="7" t="n">
        <v>320.6</v>
      </c>
      <c r="D42" s="7" t="n">
        <v>656.9</v>
      </c>
    </row>
    <row r="43">
      <c r="A43" s="4" t="inlineStr">
        <is>
          <t>Noncontrolling interest</t>
        </is>
      </c>
      <c r="B43" s="7" t="n">
        <v>20.3</v>
      </c>
      <c r="C43" s="7" t="n">
        <v>18.4</v>
      </c>
      <c r="D43" s="7" t="n">
        <v>17.3</v>
      </c>
    </row>
    <row r="44">
      <c r="A44" s="4" t="inlineStr">
        <is>
          <t>Total stockholders’ equity</t>
        </is>
      </c>
      <c r="B44" s="7" t="n">
        <v>362.7</v>
      </c>
      <c r="C44" s="5" t="n">
        <v>339</v>
      </c>
      <c r="D44" s="7" t="n">
        <v>674.2</v>
      </c>
    </row>
    <row r="45">
      <c r="A45" s="4" t="inlineStr">
        <is>
          <t>Total liabilities and stockholders’ equity</t>
        </is>
      </c>
      <c r="B45" s="6" t="n">
        <v>2231.3</v>
      </c>
      <c r="C45" s="6" t="n">
        <v>2492.7</v>
      </c>
      <c r="D45" s="6" t="n">
        <v>31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Quarter Ended Year-To-Date Ended (In millions, except per share data) September 30, October 1, September 30, October 1, Numerator: Net earnings attributable to Wolverine World Wide, Inc. $ 8.6 $ 39.0 $ 51.6 $ 173.3 Adjustment for earnings allocated to non-vested restricted common stock (0.2) (0.8) (1.2) (3.4) Net earnings used in calculating basic and diluted earnings per share $ 8.4 $ 38.2 $ 50.4 $ 169.9 Denominator: Weighted average shares outstanding 79.5 78.7 79.4 80.0 Effect of dilutive stock options — 0.2 — 0.2 Shares used in calculating diluted earnings per share 79.5 78.9 79.4 80.2 Net earnings per share: Basic $ 0.11 $ 0.49 $ 0.64 $ 2.12 Diluted $ 0.11 $ 0.48 $ 0.64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as follows: Year-To-Date Ended (In millions) September 30, October 1, Goodwill balance at beginning of the year $ 485.0 $ 556.6 Sale of business (see Note 18) (20.4) — Foreign currency translation effects 0.8 (30.1) Goodwill balance at end of the quarter $ 465.4 $ 5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s With Customers [Abstract]</t>
        </is>
      </c>
      <c r="B3" s="4" t="inlineStr">
        <is>
          <t xml:space="preserve"> </t>
        </is>
      </c>
    </row>
    <row r="4">
      <c r="A4" s="4" t="inlineStr">
        <is>
          <t>Disaggregation of Revenue [Table Text Block]</t>
        </is>
      </c>
      <c r="B4" s="4" t="inlineStr">
        <is>
          <t xml:space="preserve"> Quarter Ended September 30, 2023 Quarter Ended October 1, 2022 (In millions) Wholesale Direct-to-Consumer Total Wholesale Direct-to-Consumer Total Active Group $ 225.2 $ 103.4 $ 328.6 $ 288.7 $ 109.5 $ 398.2 Work Group 111.4 11.6 123.0 145.4 12.4 157.8 Lifestyle Group 42.8 20.0 62.8 81.7 36.0 117.7 Other 11.7 1.6 13.3 15.8 1.9 17.7 Total Revenue $ 391.1 $ 136.6 $ 527.7 $ 531.6 $ 159.8 $ 691.4 Year-To-Date Ended September 30, 2023 Year-To-Date Ended October 1, 2022 (In millions) Wholesale Direct-to-Consumer Total Wholesale Direct-to-Consumer Total Active Group $ 800.4 $ 297.4 $ 1,097.8 $ 849.5 $ 323.1 $ 1,172.6 Work Group 322.4 32.9 355.3 398.1 37.7 435.8 Lifestyle Group 162.0 61.0 223.0 244.8 102.1 346.9 Other 35.9 4.2 40.1 60.0 4.5 64.5 Total Revenue $ 1,320.7 $ 395.5 $ 1,716.2 $ 1,552.4 $ 467.4 $ 2,019.8 </t>
        </is>
      </c>
    </row>
    <row r="5">
      <c r="A5" s="4" t="inlineStr">
        <is>
          <t>Contract with Customer, Asset and Liability [Table Text Block]</t>
        </is>
      </c>
      <c r="B5" s="4" t="inlineStr">
        <is>
          <t xml:space="preserve">The Company’s contract balances are as follows: (In millions) September 30, December 31, October 1, Product returns reserve $ 10.8 $ 15.3 $ 11.6 Customer markdowns reserve 4.6 2.6 2.2 Other sales incentives reserve 3.4 3.3 3.7 Customer rebates liability 14.0 19.8 18.2 Customer advances liability 4.9 9.1 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 xml:space="preserve">Total debt consists of the following obligations: (In millions) September 30, December 31, October 1, Term Facility, due October 21, 2026 $ 182.5 $ 190.0 $ 192.5 Senior Notes, 4.000% interest, due August 15, 2029 550.0 550.0 550.0 Borrowings under revolving credit agreements 370.0 425.0 740.0 Unamortized deferred financing costs (6.2) (7.0) (7.3) Total debt $ 1,096.3 $ 1,158.0 $ 1,4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The following is a summary of the Company’s lease cost. Quarter Ended Year-To-Date Ended (In millions) September 30, October 1, September 30, October 1, Operating lease cost $ 10.0 $ 8.6 $ 30.5 $ 26.4 Variable lease cost 3.9 3.8 10.9 11.4 Short-term lease cost 0.7 0.6 2.6 2.2 Sublease income (1.3) (2.0) (4.5) (6.2) Total lease cost $ 13.3 $ 11.0 $ 39.5 $ 33.8 </t>
        </is>
      </c>
    </row>
    <row r="5">
      <c r="A5" s="4" t="inlineStr">
        <is>
          <t>Schedule of Cash Flow, Supplemental Disclosures [Table Text Block]</t>
        </is>
      </c>
      <c r="B5" s="4" t="inlineStr">
        <is>
          <t xml:space="preserve">The following is a summary of the Company’s supplemental cash flow information related to leases. Quarter Ended Year-To-Date Ended (In millions) September 30, October 1, September 30, October 1, Cash paid for operating lease liabilities $ 10.0 $ 11.1 $ 32.6 $ 30.3 Operating lease assets obtained in exchange for lease liabilities 4.2 9.7 9.6 5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Risk Management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Derivative Instruments [Table Text Block]</t>
        </is>
      </c>
      <c r="B4" s="4" t="inlineStr">
        <is>
          <t xml:space="preserve">The notional amounts of the Company’s derivative instruments are as follows: (Dollars in millions) September 30, December 31, October 1, Foreign exchange hedge contracts $ 267.8 $ 334.2 $ 376.3 Interest rate swap 109.6 176.2 240.6 </t>
        </is>
      </c>
    </row>
    <row r="5">
      <c r="A5" s="4" t="inlineStr">
        <is>
          <t>Schedule of Derivative Assets at Fair Value [Table Text Block]</t>
        </is>
      </c>
      <c r="B5" s="4" t="inlineStr">
        <is>
          <t xml:space="preserve">The recorded fair values of the Company’s derivative instruments are as follows: (In millions) September 30, December 31, October 1, Financial assets: Foreign exchange hedge contracts $ 4.3 $ 7.5 $ 32.3 Interest rate swap 3.0 6.1 7.2 Financial liabilities: Foreign exchange hedge contracts $ (0.3) $ (1.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Company granted restricted awards and performance awards as follows: Year-To-Date Ended September 30, 2023 Year-To-Date Ended October 1, 2022 (In millions) Company Shares Issued Weighted-Average Grant Date Fair Value Company Shares Issued Weighted-Average Grant Date Fair Value Restricted Awards 1,412,030 $ 14.90 965,341 $ 26.06 Performance Awards 680,737 $ 15.16 393,647 $ 2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ummary of Net Pension and SERP Expense Recognized</t>
        </is>
      </c>
      <c r="B4" s="4" t="inlineStr">
        <is>
          <t xml:space="preserve">The following is a summary of net pension and Supplemental Executive Retirement Plan (“SERP”) expense recognized by the Company. Quarter Ended Year-To-Date Ended (In millions) September 30, October 1, September 30, October 1, Service cost pertaining to benefits earned during the period $ 0.7 $ 1.3 $ 2.3 $ 4.0 Interest cost on projected benefit obligations 4.4 3.3 13.3 9.9 Expected return on pension assets (4.6) (5.1) (13.9) (15.4) Net amortization loss (0.1) 2.9 (0.5) 8.5 Net pension expense $ 0.4 $ 2.4 $ 1.2 $ 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Loss)</t>
        </is>
      </c>
      <c r="B4" s="4" t="inlineStr">
        <is>
          <t>The change in accumulated other comprehensive income (loss) during the quarters ended September 30, 2023 and October 1, 2022 is as follows: (In millions) Foreign Derivatives Pension Total Balance at July 2, 2022 $ (115.9) $ 9.8 $ (28.7) $ (134.8) Other comprehensive income (loss) before reclassifications (1) (40.9) 17.4 — (23.5) Amounts reclassified from accumulated other comprehensive income (loss) — (4.7) (2) 2.9 (3) (1.8) Income tax expense (benefit) — 1.1 (0.7) 0.4 Net reclassifications — (3.6) 2.2 (1.4) Net current-period other comprehensive income (loss) (1) (40.9) 13.8 2.2 (24.9) Balance at October 1, 2022 $ (156.8) $ 23.6 $ (26.5) $ (159.7) Balance at July 1, 2023 $ (125.0) $ (8.5) $ (2.0) $ (135.5) Other comprehensive income (loss) before reclassifications (1) (13.1) 8.9 — (4.2) Amounts reclassified from accumulated other comprehensive income (loss) — (6.1) (2) (0.1) (3) (6.2) Income tax expense (benefit) — 1.4 — 1.4 Net reclassifications — (4.7) (0.1) (4.8) Net current-period other comprehensive income (loss) (1) (13.1) 4.2 (0.1) (9.0) Balance at September 30, 2023 $ (138.1) $ (4.3) $ (2.1) $ (144.5)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 (3) Amounts reclassified are included in the computation of net pension expense. The change in accumulated other comprehensive income (loss) during the year-to-date periods ended September 30, 2023 and October 1, 2022 is as follows: (In millions) Foreign Derivatives Pension Total Balance at January 1, 2022 $ (56.8) $ (8.9) $ (33.2) $ (98.9) Other comprehensive income (loss) before reclassifications (1) (100.0) 39.1 — (60.9) Amounts reclassified from accumulated other comprehensive income (loss) — (8.7) (2) 8.5 (3) (0.2) Income tax expense (benefit) — 2.1 (1.8) 0.3 Net reclassifications — (6.6) 6.7 0.1 Net current-period other comprehensive income (loss) (1) (100.0) 32.5 6.7 (60.8) Balance at October 1, 2022 $ (156.8) $ 23.6 $ (26.5) $ (159.7) Balance at December 31, 2022 $ (133.1) $ 1.9 $ (1.7) $ (132.9) Other comprehensive income (loss) before reclassifications (1) (9.2) 6.0 — (3.2) Amounts reclassified from accumulated other comprehensive income (loss) 4.2 (16.2) (2) (0.5) (3) (12.5) Income tax expense (benefit) — 4.0 0.1 4.1 Net reclassifications 4.2 (12.2) (0.4) (8.4) Net current-period other comprehensive income (loss) (1) (5.0) (6.2) (0.4) (11.6) Balance at September 30, 2023 $ (138.1) $ (4.3) $ (2.1) $ (144.5) (1) Other comprehensive income (loss) is reported net of taxes and noncontrolling interest. (2) Amounts related to foreign currency derivatives deemed to be highly effective are included in cost of goods sold. Amounts related to foreign currency derivatives that are no longer deemed to be highly effective are included in other income. Amounts related to the interest rate swap are included in interest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September 30, December 31, October 1, Financial assets: Derivatives $ 7.3 $ 13.6 $ 39.5 Financial liabilities: Derivatives $ (0.3) $ (1.3) $ — </t>
        </is>
      </c>
    </row>
    <row r="5">
      <c r="A5" s="4" t="inlineStr">
        <is>
          <t>Fair Value, by Balance Sheet Grouping [Table Text Block]</t>
        </is>
      </c>
      <c r="B5" s="4" t="inlineStr">
        <is>
          <t xml:space="preserve">The carrying value and the fair value of the Company’s debt are as follows: (In millions) September 30, December 31, October 1, Carrying value $ 1,096.3 $ 1,158.0 $ 1,475.2 Fair value 971.9 1,042.9 1,35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Condensed Balance Sheets (Parenthetical) - USD ($) $ in Millions</t>
        </is>
      </c>
      <c r="B1" s="2" t="inlineStr">
        <is>
          <t>Sep. 30, 2023</t>
        </is>
      </c>
      <c r="C1" s="2" t="inlineStr">
        <is>
          <t>Dec. 31, 2022</t>
        </is>
      </c>
      <c r="D1" s="2" t="inlineStr">
        <is>
          <t>Oct. 01, 2022</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t>
        </is>
      </c>
      <c r="B3" s="6" t="n">
        <v>13.3</v>
      </c>
      <c r="C3" s="6" t="n">
        <v>11.1</v>
      </c>
      <c r="D3" s="8" t="n">
        <v>23</v>
      </c>
    </row>
    <row r="4">
      <c r="A4" s="4" t="inlineStr">
        <is>
          <t>Accumulated depreciation</t>
        </is>
      </c>
      <c r="B4" s="6" t="n">
        <v>-254.6</v>
      </c>
      <c r="C4" s="6" t="n">
        <v>-236.1</v>
      </c>
      <c r="D4" s="6" t="n">
        <v>-228.4</v>
      </c>
    </row>
    <row r="5">
      <c r="A5" s="4" t="inlineStr">
        <is>
          <t>Common stock, par value</t>
        </is>
      </c>
      <c r="B5" s="8" t="n">
        <v>1</v>
      </c>
      <c r="C5" s="8" t="n">
        <v>1</v>
      </c>
      <c r="D5" s="8" t="n">
        <v>1</v>
      </c>
    </row>
    <row r="6">
      <c r="A6" s="4" t="inlineStr">
        <is>
          <t>Common stock, shares authorized</t>
        </is>
      </c>
      <c r="B6" s="5" t="n">
        <v>320000000</v>
      </c>
      <c r="C6" s="5" t="n">
        <v>320000000</v>
      </c>
      <c r="D6" s="5" t="n">
        <v>320000000</v>
      </c>
    </row>
    <row r="7">
      <c r="A7" s="4" t="inlineStr">
        <is>
          <t>Common stock, shares issued (including shares in treasury)</t>
        </is>
      </c>
      <c r="B7" s="5" t="n">
        <v>112939664</v>
      </c>
      <c r="C7" s="5" t="n">
        <v>112202078</v>
      </c>
      <c r="D7" s="5" t="n">
        <v>112170049</v>
      </c>
    </row>
    <row r="8">
      <c r="A8" s="4" t="inlineStr">
        <is>
          <t>Treasury Stock, Common, Shares</t>
        </is>
      </c>
      <c r="B8" s="5" t="n">
        <v>33407203</v>
      </c>
      <c r="C8" s="5" t="n">
        <v>33413204</v>
      </c>
      <c r="D8" s="5" t="n">
        <v>334149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tigation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Environmental Exit Costs by Cost [Table Text Block]</t>
        </is>
      </c>
      <c r="B4" s="4" t="inlineStr">
        <is>
          <t xml:space="preserve">The following is a summary of the activity with respect to the environmental remediation reserve established by the Company: Year-To-Date Ended (In millions) September 30, October 1, Remediation liability at beginning of the year $ 74.1 $ 85.7 Changes in estimate (21.0) — Amounts paid (9.5) (21.3) Remediation liability at the end of the quarter $ 43.6 $ 64.4 </t>
        </is>
      </c>
    </row>
    <row r="5">
      <c r="A5" s="4" t="inlineStr">
        <is>
          <t>Minimum Royalty and Advertising Obligations Due Under Terms of Certain Licenses Held by Company</t>
        </is>
      </c>
      <c r="B5" s="4" t="inlineStr">
        <is>
          <t xml:space="preserve">These minimum future obligations for the fiscal periods subsequent to September 30, 2023 are as follows: (In millions) 2023 2024 2025 2026 2027 Thereafter Minimum royalties $ — $ — $ — $ — $ — $ — Minimum advertising — 3.9 3.3 3.3 3.4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Revenue and Operating Profit by Segment</t>
        </is>
      </c>
      <c r="B4" s="4" t="inlineStr">
        <is>
          <t xml:space="preserve"> Quarter Ended Year-to-Date Ended (In millions) September 30, October 1, September 30, October 1, Revenue: Active Group $ 328.6 $ 398.2 $ 1,097.8 $ 1,172.6 Work Group 123.0 157.8 355.3 435.8 Lifestyle Group 62.8 117.7 223.0 346.9 Other 13.3 17.7 40.1 64.5 Total $ 527.7 $ 691.4 $ 1,716.2 $ 2,019.8 Segment operating profit (loss): Active Group $ 32.7 $ 54.9 $ 124.6 $ 180.8 Work Group 15.4 28.2 45.7 81.7 Lifestyle Group 5.4 13.4 18.6 43.2 Other 2.8 2.8 9.3 9.7 Corporate (29.0) (40.5) (79.5) (69.1) Operating profit 27.3 58.8 118.7 246.3 Interest expense, net 15.5 12.5 47.4 31.3 Other expense, net 2.4 2.7 3.2 2.2 Earnings before income taxes $ 9.4 $ 43.6 $ 68.1 $ 212.8 </t>
        </is>
      </c>
    </row>
    <row r="5">
      <c r="A5" s="4" t="inlineStr">
        <is>
          <t>Assets and Goodwill by Segment</t>
        </is>
      </c>
      <c r="B5" s="4" t="inlineStr">
        <is>
          <t xml:space="preserve">(In millions) September 30, December 31, October 1, Total assets: Active Group $ 1,270.0 $ 1,331.5 $ 1,697.4 Work Group 322.4 375.7 452.0 Lifestyle Group 336.5 514.8 760.9 Other 64.5 58.6 67.0 Corporate 237.9 212.1 193.3 Total $ 2,231.3 $ 2,492.7 $ 3,170.6 Goodwill: Active Group $ 314.9 $ 314.4 $ 358.0 Work Group 59.8 59.6 58.7 Lifestyle Group 77.1 97.4 96.2 Other 13.6 13.6 13.6 Total $ 465.4 $ 485.0 $ 5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is a summary of these VIE’s assets and liabilities included in the Company’s consolidated condensed balance sheets. (In millions) September 30, December 31, October 1, Cash $ 4.1 $ 5.8 $ 8.9 Accounts receivable 8.4 19.7 11.3 Inventory 36.1 16.0 16.3 Other current assets 4.0 2.4 1.7 Noncurrent assets 0.9 0.8 2.9 Total assets $ 53.5 $ 44.7 $ 41.1 Current liabilities $ 11.8 $ 9.6 $ 5.8 Noncurrent liabilities 0.1 1.6 — Total liabilities $ 11.9 $ 11.2 $ 5.8 </t>
        </is>
      </c>
    </row>
    <row r="5">
      <c r="A5" s="4" t="inlineStr">
        <is>
          <t>Equity Method Investments</t>
        </is>
      </c>
      <c r="B5" s="4" t="inlineStr">
        <is>
          <t xml:space="preserve">The following is a summary of the carrying amounts of assets included in the Company’s Consolidated Condensed Balance Sheets. (In millions) September 30, December 31, October 1, Equity method investments (1) $ 7.9 $ 8.1 $ 8.9 </t>
        </is>
      </c>
    </row>
    <row r="6">
      <c r="A6" s="4" t="inlineStr">
        <is>
          <t>Schedule of Related Party Transactions</t>
        </is>
      </c>
      <c r="B6" s="4" t="inlineStr">
        <is>
          <t xml:space="preserve">The following table summarizes related party transactions included in the consolidated condensed balance sheets. (In millions) September 30, December 31, October 1, Accounts receivable due from related parties $ 8.4 $ 18.1 $ 11.3 Long term liabilities due to related parties — — — Long term assets due from related parties — 1.6 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vestitures (Tables)</t>
        </is>
      </c>
      <c r="B1" s="2" t="inlineStr">
        <is>
          <t>9 Months Ended</t>
        </is>
      </c>
    </row>
    <row r="2">
      <c r="B2" s="2" t="inlineStr">
        <is>
          <t>Sep. 30, 2023</t>
        </is>
      </c>
    </row>
    <row r="3">
      <c r="A3" s="3" t="inlineStr">
        <is>
          <t>Divestitures [Abstract]</t>
        </is>
      </c>
      <c r="B3" s="4" t="inlineStr">
        <is>
          <t xml:space="preserve"> </t>
        </is>
      </c>
    </row>
    <row r="4">
      <c r="A4" s="4" t="inlineStr">
        <is>
          <t>Schedule of gain loss on sale of business</t>
        </is>
      </c>
      <c r="B4" s="4" t="inlineStr">
        <is>
          <t xml:space="preserve">The following table summarizes the net gain recognized in connection with the divestiture: (In millions) Net proceeds $ 83.4 Net assets disposed (65.9) Direct costs to sell (1.6) AOCI reclassification adjustment, foreign currency translation 4.2 Gain on sale of business $ 20.1 </t>
        </is>
      </c>
    </row>
    <row r="5">
      <c r="A5" s="4" t="inlineStr">
        <is>
          <t>Disposal Groups, Including Discontinued Operations [Table Text Block]</t>
        </is>
      </c>
      <c r="B5" s="4" t="inlineStr">
        <is>
          <t xml:space="preserve">The following is a summary of the major categories of assets and liabilities that have been classified as held for sale on the consolidated condensed balance sheets at September 30, 2023: (In millions) September 30, 2023 Cash and cash equivalents $ 4.3 Accounts receivables, net 3.0 Inventories 8.8 Total assets held for sale $ 16.1 Accounts payable $ 2.8 Accrued liabilities 0.3 Total liabilities held for sale $ 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Accounting Policies (Details) - USD ($) $ in Million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ng-Lived Asset, Held-for-Use</t>
        </is>
      </c>
      <c r="B4" s="6" t="n">
        <v>40.2</v>
      </c>
      <c r="C4" s="8" t="n">
        <v>0</v>
      </c>
      <c r="D4" s="6" t="n">
        <v>55.8</v>
      </c>
      <c r="E4" s="8" t="n">
        <v>0</v>
      </c>
      <c r="F4" s="4" t="inlineStr">
        <is>
          <t xml:space="preserve"> </t>
        </is>
      </c>
    </row>
    <row r="5">
      <c r="A5" s="4" t="inlineStr">
        <is>
          <t>Sperr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Intangible Assets (Excluding Goodwill)</t>
        </is>
      </c>
      <c r="B7" s="7" t="n">
        <v>38.3</v>
      </c>
      <c r="C7" s="4" t="inlineStr">
        <is>
          <t xml:space="preserve"> </t>
        </is>
      </c>
      <c r="D7" s="7" t="n">
        <v>38.3</v>
      </c>
      <c r="E7" s="4" t="inlineStr">
        <is>
          <t xml:space="preserve"> </t>
        </is>
      </c>
      <c r="F7" s="8" t="n">
        <v>191</v>
      </c>
    </row>
    <row r="8">
      <c r="A8" s="4" t="inlineStr">
        <is>
          <t>Operating Lease Right of Use Asse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ng-Lived Asset, Held-for-Use</t>
        </is>
      </c>
      <c r="B10" s="5" t="n">
        <v>0</v>
      </c>
      <c r="C10" s="4" t="inlineStr">
        <is>
          <t xml:space="preserve"> </t>
        </is>
      </c>
      <c r="D10" s="7" t="n">
        <v>12.1</v>
      </c>
      <c r="E10" s="4" t="inlineStr">
        <is>
          <t xml:space="preserve"> </t>
        </is>
      </c>
      <c r="F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ng-Lived Asset, Held-for-Use</t>
        </is>
      </c>
      <c r="B13" s="6" t="n">
        <v>1.9</v>
      </c>
      <c r="C13" s="4" t="inlineStr">
        <is>
          <t xml:space="preserve"> </t>
        </is>
      </c>
      <c r="D13" s="6" t="n">
        <v>5.4</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964421</v>
      </c>
      <c r="C4" s="5" t="n">
        <v>1422302</v>
      </c>
      <c r="D4" s="5" t="n">
        <v>2042094</v>
      </c>
      <c r="E4" s="5" t="n">
        <v>1126353</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earnings attributable to Wolverine World Wide, Inc.</t>
        </is>
      </c>
      <c r="B6" s="6" t="n">
        <v>8.6</v>
      </c>
      <c r="C6" s="8" t="n">
        <v>39</v>
      </c>
      <c r="D6" s="6" t="n">
        <v>51.6</v>
      </c>
      <c r="E6" s="6" t="n">
        <v>173.3</v>
      </c>
    </row>
    <row r="7">
      <c r="A7" s="4" t="inlineStr">
        <is>
          <t>Adjustment for earnings allocated to non-vested restricted common stock</t>
        </is>
      </c>
      <c r="B7" s="7" t="n">
        <v>-0.2</v>
      </c>
      <c r="C7" s="7" t="n">
        <v>-0.8</v>
      </c>
      <c r="D7" s="7" t="n">
        <v>-1.2</v>
      </c>
      <c r="E7" s="7" t="n">
        <v>-3.4</v>
      </c>
    </row>
    <row r="8">
      <c r="A8" s="4" t="inlineStr">
        <is>
          <t>Net earnings used in calculating basic and diluted earnings per share</t>
        </is>
      </c>
      <c r="B8" s="6" t="n">
        <v>8.4</v>
      </c>
      <c r="C8" s="6" t="n">
        <v>38.2</v>
      </c>
      <c r="D8" s="6" t="n">
        <v>50.4</v>
      </c>
      <c r="E8" s="6" t="n">
        <v>169.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t>
        </is>
      </c>
      <c r="B10" s="5" t="n">
        <v>79500000</v>
      </c>
      <c r="C10" s="5" t="n">
        <v>78700000</v>
      </c>
      <c r="D10" s="5" t="n">
        <v>79400000</v>
      </c>
      <c r="E10" s="5" t="n">
        <v>80000000</v>
      </c>
    </row>
    <row r="11">
      <c r="A11" s="4" t="inlineStr">
        <is>
          <t>Effect of dilutive stock options</t>
        </is>
      </c>
      <c r="B11" s="5" t="n">
        <v>0</v>
      </c>
      <c r="C11" s="5" t="n">
        <v>200000</v>
      </c>
      <c r="D11" s="5" t="n">
        <v>0</v>
      </c>
      <c r="E11" s="5" t="n">
        <v>200000</v>
      </c>
    </row>
    <row r="12">
      <c r="A12" s="4" t="inlineStr">
        <is>
          <t>Shares used in calculating diluted earnings per share</t>
        </is>
      </c>
      <c r="B12" s="5" t="n">
        <v>79500000</v>
      </c>
      <c r="C12" s="5" t="n">
        <v>78900000</v>
      </c>
      <c r="D12" s="5" t="n">
        <v>79400000</v>
      </c>
      <c r="E12" s="5" t="n">
        <v>80200000</v>
      </c>
    </row>
    <row r="13">
      <c r="A13" s="3" t="inlineStr">
        <is>
          <t>Net Earnings Per Share: [Abstract]</t>
        </is>
      </c>
      <c r="B13" s="4" t="inlineStr">
        <is>
          <t xml:space="preserve"> </t>
        </is>
      </c>
      <c r="C13" s="4" t="inlineStr">
        <is>
          <t xml:space="preserve"> </t>
        </is>
      </c>
      <c r="D13" s="4" t="inlineStr">
        <is>
          <t xml:space="preserve"> </t>
        </is>
      </c>
      <c r="E13" s="4" t="inlineStr">
        <is>
          <t xml:space="preserve"> </t>
        </is>
      </c>
    </row>
    <row r="14">
      <c r="A14" s="4" t="inlineStr">
        <is>
          <t>Basic</t>
        </is>
      </c>
      <c r="B14" s="9" t="n">
        <v>0.11</v>
      </c>
      <c r="C14" s="9" t="n">
        <v>0.49</v>
      </c>
      <c r="D14" s="9" t="n">
        <v>0.64</v>
      </c>
      <c r="E14" s="9" t="n">
        <v>2.12</v>
      </c>
    </row>
    <row r="15">
      <c r="A15" s="4" t="inlineStr">
        <is>
          <t>Diluted</t>
        </is>
      </c>
      <c r="B15" s="9" t="n">
        <v>0.11</v>
      </c>
      <c r="C15" s="9" t="n">
        <v>0.48</v>
      </c>
      <c r="D15" s="9" t="n">
        <v>0.64</v>
      </c>
      <c r="E15" s="9" t="n">
        <v>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s (Changes in the Carrying Amount of Goodwill and Indefinite-Lived Intangibles) (Details) - USD ($) $ in Millions</t>
        </is>
      </c>
      <c r="B1" s="2" t="inlineStr">
        <is>
          <t>9 Months Ended</t>
        </is>
      </c>
    </row>
    <row r="2">
      <c r="B2" s="2" t="inlineStr">
        <is>
          <t>Sep. 30, 2023</t>
        </is>
      </c>
      <c r="C2" s="2" t="inlineStr">
        <is>
          <t>Oct. 01, 2022</t>
        </is>
      </c>
    </row>
    <row r="3">
      <c r="A3" s="3" t="inlineStr">
        <is>
          <t>Goodwill [Roll Forward]</t>
        </is>
      </c>
      <c r="B3" s="4" t="inlineStr">
        <is>
          <t xml:space="preserve"> </t>
        </is>
      </c>
      <c r="C3" s="4" t="inlineStr">
        <is>
          <t xml:space="preserve"> </t>
        </is>
      </c>
    </row>
    <row r="4">
      <c r="A4" s="4" t="inlineStr">
        <is>
          <t>Goodwill, Beginning balance</t>
        </is>
      </c>
      <c r="B4" s="8" t="n">
        <v>485</v>
      </c>
      <c r="C4" s="6" t="n">
        <v>556.6</v>
      </c>
    </row>
    <row r="5">
      <c r="A5" s="4" t="inlineStr">
        <is>
          <t>Goodwill, Written off Related to Sale of Business Unit</t>
        </is>
      </c>
      <c r="B5" s="7" t="n">
        <v>-20.4</v>
      </c>
      <c r="C5" s="5" t="n">
        <v>0</v>
      </c>
    </row>
    <row r="6">
      <c r="A6" s="4" t="inlineStr">
        <is>
          <t>Foreign currency translation effects</t>
        </is>
      </c>
      <c r="B6" s="7" t="n">
        <v>0.8</v>
      </c>
      <c r="C6" s="7" t="n">
        <v>-30.1</v>
      </c>
    </row>
    <row r="7">
      <c r="A7" s="4" t="inlineStr">
        <is>
          <t>Goodwill, Ending balance</t>
        </is>
      </c>
      <c r="B7" s="6" t="n">
        <v>465.4</v>
      </c>
      <c r="C7" s="6" t="n">
        <v>5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definite-Lived Intangibles Additional Information (Details)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Oct. 0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definite-lived intangibles</t>
        </is>
      </c>
      <c r="B4" s="8" t="n">
        <v>237</v>
      </c>
      <c r="C4" s="8" t="n">
        <v>237</v>
      </c>
      <c r="D4" s="8" t="n">
        <v>274</v>
      </c>
      <c r="E4" s="6" t="n">
        <v>658.6</v>
      </c>
    </row>
    <row r="5">
      <c r="A5" s="4" t="inlineStr">
        <is>
          <t>Sperry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definite-lived intangibles</t>
        </is>
      </c>
      <c r="B7" s="5" t="n">
        <v>67</v>
      </c>
      <c r="C7" s="5" t="n">
        <v>67</v>
      </c>
      <c r="D7" s="4" t="inlineStr">
        <is>
          <t xml:space="preserve"> </t>
        </is>
      </c>
      <c r="E7" s="4" t="inlineStr">
        <is>
          <t xml:space="preserve"> </t>
        </is>
      </c>
    </row>
    <row r="8">
      <c r="A8" s="4" t="inlineStr">
        <is>
          <t>Impairment of Intangible Assets (Excluding Goodwill)</t>
        </is>
      </c>
      <c r="B8" s="7" t="n">
        <v>38.3</v>
      </c>
      <c r="C8" s="7" t="n">
        <v>38.3</v>
      </c>
      <c r="D8" s="5" t="n">
        <v>191</v>
      </c>
      <c r="E8" s="4" t="inlineStr">
        <is>
          <t xml:space="preserve"> </t>
        </is>
      </c>
    </row>
    <row r="9">
      <c r="A9" s="4" t="inlineStr">
        <is>
          <t>Sweaty Betty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definite-lived intangibles</t>
        </is>
      </c>
      <c r="B11" s="6" t="n">
        <v>95.3</v>
      </c>
      <c r="C11" s="6" t="n">
        <v>95.3</v>
      </c>
      <c r="D11" s="4" t="inlineStr">
        <is>
          <t xml:space="preserve"> </t>
        </is>
      </c>
      <c r="E11" s="4" t="inlineStr">
        <is>
          <t xml:space="preserve"> </t>
        </is>
      </c>
    </row>
    <row r="12">
      <c r="A12" s="4" t="inlineStr">
        <is>
          <t>Impairment of Intangible Assets (Excluding Goodwill)</t>
        </is>
      </c>
      <c r="B12" s="4" t="inlineStr">
        <is>
          <t xml:space="preserve"> </t>
        </is>
      </c>
      <c r="C12" s="4" t="inlineStr">
        <is>
          <t xml:space="preserve"> </t>
        </is>
      </c>
      <c r="D12" s="7" t="n">
        <v>189.3</v>
      </c>
      <c r="E12" s="4" t="inlineStr">
        <is>
          <t xml:space="preserve"> </t>
        </is>
      </c>
    </row>
    <row r="13">
      <c r="A13" s="4" t="inlineStr">
        <is>
          <t>Goodwill, Impairment Loss</t>
        </is>
      </c>
      <c r="B13" s="4" t="inlineStr">
        <is>
          <t xml:space="preserve"> </t>
        </is>
      </c>
      <c r="C13" s="4" t="inlineStr">
        <is>
          <t xml:space="preserve"> </t>
        </is>
      </c>
      <c r="D13" s="6" t="n">
        <v>48.4</v>
      </c>
      <c r="E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Accounts Receivable (Details) $ in Millions</t>
        </is>
      </c>
      <c r="B1" s="2" t="inlineStr">
        <is>
          <t>3 Months Ended</t>
        </is>
      </c>
      <c r="C1" s="2" t="inlineStr">
        <is>
          <t>9 Months Ended</t>
        </is>
      </c>
    </row>
    <row r="2">
      <c r="B2" s="2" t="inlineStr">
        <is>
          <t>Sep. 30, 2023 USD ($)</t>
        </is>
      </c>
      <c r="C2" s="2" t="inlineStr">
        <is>
          <t>Sep. 30, 2023 USD ($)</t>
        </is>
      </c>
    </row>
    <row r="3">
      <c r="A3" s="3" t="inlineStr">
        <is>
          <t>Accounts, Notes, Loans and Financing Receivable [Line Items]</t>
        </is>
      </c>
      <c r="B3" s="4" t="inlineStr">
        <is>
          <t xml:space="preserve"> </t>
        </is>
      </c>
      <c r="C3" s="4" t="inlineStr">
        <is>
          <t xml:space="preserve"> </t>
        </is>
      </c>
    </row>
    <row r="4">
      <c r="A4" s="4" t="inlineStr">
        <is>
          <t>Sale of accounts receivable, maximum amount under agreement</t>
        </is>
      </c>
      <c r="B4" s="8" t="n">
        <v>175</v>
      </c>
      <c r="C4" s="8" t="n">
        <v>175</v>
      </c>
    </row>
    <row r="5">
      <c r="A5" s="4" t="inlineStr">
        <is>
          <t>Receivables Purchase Agreement Maturity Date</t>
        </is>
      </c>
      <c r="B5" s="4" t="inlineStr">
        <is>
          <t>Dec.  05,  2025</t>
        </is>
      </c>
      <c r="C5" s="4" t="inlineStr">
        <is>
          <t xml:space="preserve"> </t>
        </is>
      </c>
    </row>
    <row r="6">
      <c r="A6" s="4" t="inlineStr">
        <is>
          <t>Accounts receivable sold</t>
        </is>
      </c>
      <c r="B6" s="6" t="n">
        <v>144.7</v>
      </c>
      <c r="C6" s="7" t="n">
        <v>510.3</v>
      </c>
    </row>
    <row r="7">
      <c r="A7" s="4" t="inlineStr">
        <is>
          <t>Receivables Purchase Agreement Cash Collections</t>
        </is>
      </c>
      <c r="B7" s="7" t="n">
        <v>148.7</v>
      </c>
      <c r="C7" s="7" t="n">
        <v>521.5</v>
      </c>
    </row>
    <row r="8">
      <c r="A8" s="4" t="inlineStr">
        <is>
          <t>Receivables Purchase Agreement Uncollected</t>
        </is>
      </c>
      <c r="B8" s="7" t="n">
        <v>131.5</v>
      </c>
      <c r="C8" s="7" t="n">
        <v>131.5</v>
      </c>
    </row>
    <row r="9">
      <c r="A9" s="4" t="inlineStr">
        <is>
          <t>Receivables Purchase Agreement Collateral</t>
        </is>
      </c>
      <c r="B9" s="6" t="n">
        <v>61.5</v>
      </c>
      <c r="C9" s="6" t="n">
        <v>6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dditional Information (Details) $ in Millions</t>
        </is>
      </c>
      <c r="B1" s="2" t="inlineStr">
        <is>
          <t>Sep. 30, 2023 USD ($)</t>
        </is>
      </c>
    </row>
    <row r="2">
      <c r="A2" s="3" t="inlineStr">
        <is>
          <t>Revenue Recognition [Abstract]</t>
        </is>
      </c>
      <c r="B2" s="4" t="inlineStr">
        <is>
          <t xml:space="preserve"> </t>
        </is>
      </c>
    </row>
    <row r="3">
      <c r="A3" s="4" t="inlineStr">
        <is>
          <t>Remaining Fixed Transaction Price</t>
        </is>
      </c>
      <c r="B3" s="6" t="n">
        <v>15.2</v>
      </c>
    </row>
    <row r="4">
      <c r="A4" s="4" t="inlineStr">
        <is>
          <t>Revenue, Remaining Performance Obligation, Expected Timing of Satisfaction, Year</t>
        </is>
      </c>
      <c r="B4" s="4" t="inlineStr">
        <is>
          <t>202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 - USD ($) $ in Millions</t>
        </is>
      </c>
      <c r="B1" s="2" t="inlineStr">
        <is>
          <t>9 Months Ended</t>
        </is>
      </c>
    </row>
    <row r="2">
      <c r="B2" s="2" t="inlineStr">
        <is>
          <t>Sep. 30, 2023</t>
        </is>
      </c>
      <c r="C2" s="2" t="inlineStr">
        <is>
          <t>Oct. 01, 2022</t>
        </is>
      </c>
    </row>
    <row r="3">
      <c r="A3" s="3" t="inlineStr">
        <is>
          <t>OPERATING ACTIVITIES</t>
        </is>
      </c>
      <c r="B3" s="4" t="inlineStr">
        <is>
          <t xml:space="preserve"> </t>
        </is>
      </c>
      <c r="C3" s="4" t="inlineStr">
        <is>
          <t xml:space="preserve"> </t>
        </is>
      </c>
    </row>
    <row r="4">
      <c r="A4" s="4" t="inlineStr">
        <is>
          <t>Net earnings</t>
        </is>
      </c>
      <c r="B4" s="6" t="n">
        <v>51.4</v>
      </c>
      <c r="C4" s="6" t="n">
        <v>171.7</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7" t="n">
        <v>26.3</v>
      </c>
      <c r="C6" s="7" t="n">
        <v>25.2</v>
      </c>
    </row>
    <row r="7">
      <c r="A7" s="4" t="inlineStr">
        <is>
          <t>Deferred income taxes</t>
        </is>
      </c>
      <c r="B7" s="7" t="n">
        <v>-1.6</v>
      </c>
      <c r="C7" s="7" t="n">
        <v>2.5</v>
      </c>
    </row>
    <row r="8">
      <c r="A8" s="4" t="inlineStr">
        <is>
          <t>Stock-based compensation expense</t>
        </is>
      </c>
      <c r="B8" s="7" t="n">
        <v>11.8</v>
      </c>
      <c r="C8" s="7" t="n">
        <v>26.4</v>
      </c>
    </row>
    <row r="9">
      <c r="A9" s="4" t="inlineStr">
        <is>
          <t>Pension and SERP expense</t>
        </is>
      </c>
      <c r="B9" s="7" t="n">
        <v>1.2</v>
      </c>
      <c r="C9" s="5" t="n">
        <v>7</v>
      </c>
    </row>
    <row r="10">
      <c r="A10" s="4" t="inlineStr">
        <is>
          <t>Impairment, Long-Lived Asset, Held-for-Use</t>
        </is>
      </c>
      <c r="B10" s="7" t="n">
        <v>55.8</v>
      </c>
      <c r="C10" s="5" t="n">
        <v>0</v>
      </c>
    </row>
    <row r="11">
      <c r="A11" s="4" t="inlineStr">
        <is>
          <t>Environmental and other related costs, net of cash payments</t>
        </is>
      </c>
      <c r="B11" s="7" t="n">
        <v>-68.8</v>
      </c>
      <c r="C11" s="7" t="n">
        <v>-35.8</v>
      </c>
    </row>
    <row r="12">
      <c r="A12" s="4" t="inlineStr">
        <is>
          <t>Gain on sale of businesses, trademarks and intangible assets</t>
        </is>
      </c>
      <c r="B12" s="7" t="n">
        <v>77.8</v>
      </c>
      <c r="C12" s="5" t="n">
        <v>90</v>
      </c>
    </row>
    <row r="13">
      <c r="A13" s="4" t="inlineStr">
        <is>
          <t>Other</t>
        </is>
      </c>
      <c r="B13" s="7" t="n">
        <v>-1.1</v>
      </c>
      <c r="C13" s="7" t="n">
        <v>-4.9</v>
      </c>
    </row>
    <row r="14">
      <c r="A14" s="3" t="inlineStr">
        <is>
          <t>Changes in operating assets and liabilities:</t>
        </is>
      </c>
      <c r="B14" s="4" t="inlineStr">
        <is>
          <t xml:space="preserve"> </t>
        </is>
      </c>
      <c r="C14" s="4" t="inlineStr">
        <is>
          <t xml:space="preserve"> </t>
        </is>
      </c>
    </row>
    <row r="15">
      <c r="A15" s="4" t="inlineStr">
        <is>
          <t>Accounts receivable</t>
        </is>
      </c>
      <c r="B15" s="7" t="n">
        <v>-25.1</v>
      </c>
      <c r="C15" s="7" t="n">
        <v>-133.5</v>
      </c>
    </row>
    <row r="16">
      <c r="A16" s="4" t="inlineStr">
        <is>
          <t>Inventories</t>
        </is>
      </c>
      <c r="B16" s="7" t="n">
        <v>178.5</v>
      </c>
      <c r="C16" s="7" t="n">
        <v>-533.5</v>
      </c>
    </row>
    <row r="17">
      <c r="A17" s="4" t="inlineStr">
        <is>
          <t>Other operating assets</t>
        </is>
      </c>
      <c r="B17" s="7" t="n">
        <v>-11.7</v>
      </c>
      <c r="C17" s="7" t="n">
        <v>-15.1</v>
      </c>
    </row>
    <row r="18">
      <c r="A18" s="4" t="inlineStr">
        <is>
          <t>Accounts payable</t>
        </is>
      </c>
      <c r="B18" s="7" t="n">
        <v>-74.7</v>
      </c>
      <c r="C18" s="7" t="n">
        <v>109.2</v>
      </c>
    </row>
    <row r="19">
      <c r="A19" s="4" t="inlineStr">
        <is>
          <t>Income taxes payable</t>
        </is>
      </c>
      <c r="B19" s="7" t="n">
        <v>5.6</v>
      </c>
      <c r="C19" s="7" t="n">
        <v>5.7</v>
      </c>
    </row>
    <row r="20">
      <c r="A20" s="4" t="inlineStr">
        <is>
          <t>Other operating liabilities</t>
        </is>
      </c>
      <c r="B20" s="7" t="n">
        <v>-62.8</v>
      </c>
      <c r="C20" s="7" t="n">
        <v>-25.1</v>
      </c>
    </row>
    <row r="21">
      <c r="A21" s="4" t="inlineStr">
        <is>
          <t>Net cash provided by (used in) operating activities</t>
        </is>
      </c>
      <c r="B21" s="5" t="n">
        <v>7</v>
      </c>
      <c r="C21" s="7" t="n">
        <v>-490.2</v>
      </c>
    </row>
    <row r="22">
      <c r="A22" s="3" t="inlineStr">
        <is>
          <t>INVESTING ACTIVITIES</t>
        </is>
      </c>
      <c r="B22" s="4" t="inlineStr">
        <is>
          <t xml:space="preserve"> </t>
        </is>
      </c>
      <c r="C22" s="4" t="inlineStr">
        <is>
          <t xml:space="preserve"> </t>
        </is>
      </c>
    </row>
    <row r="23">
      <c r="A23" s="4" t="inlineStr">
        <is>
          <t>Additions to property, plant and equipment</t>
        </is>
      </c>
      <c r="B23" s="7" t="n">
        <v>-18.5</v>
      </c>
      <c r="C23" s="7" t="n">
        <v>-23.5</v>
      </c>
    </row>
    <row r="24">
      <c r="A24" s="4" t="inlineStr">
        <is>
          <t>Proceeds from sale of businesses, trademarks, intangible assets and other assets</t>
        </is>
      </c>
      <c r="B24" s="5" t="n">
        <v>136</v>
      </c>
      <c r="C24" s="5" t="n">
        <v>90</v>
      </c>
    </row>
    <row r="25">
      <c r="A25" s="4" t="inlineStr">
        <is>
          <t>Payments to Acquire Equity Method Investments</t>
        </is>
      </c>
      <c r="B25" s="5" t="n">
        <v>0</v>
      </c>
      <c r="C25" s="7" t="n">
        <v>-2.8</v>
      </c>
    </row>
    <row r="26">
      <c r="A26" s="4" t="inlineStr">
        <is>
          <t>Other</t>
        </is>
      </c>
      <c r="B26" s="7" t="n">
        <v>-1.3</v>
      </c>
      <c r="C26" s="7" t="n">
        <v>4.5</v>
      </c>
    </row>
    <row r="27">
      <c r="A27" s="4" t="inlineStr">
        <is>
          <t>Net cash provided by investing activities</t>
        </is>
      </c>
      <c r="B27" s="7" t="n">
        <v>116.2</v>
      </c>
      <c r="C27" s="7" t="n">
        <v>68.2</v>
      </c>
    </row>
    <row r="28">
      <c r="A28" s="3" t="inlineStr">
        <is>
          <t>FINANCING ACTIVITIES</t>
        </is>
      </c>
      <c r="B28" s="4" t="inlineStr">
        <is>
          <t xml:space="preserve"> </t>
        </is>
      </c>
      <c r="C28" s="4" t="inlineStr">
        <is>
          <t xml:space="preserve"> </t>
        </is>
      </c>
    </row>
    <row r="29">
      <c r="A29" s="4" t="inlineStr">
        <is>
          <t>Repayments of Lines of Credit</t>
        </is>
      </c>
      <c r="B29" s="5" t="n">
        <v>-620</v>
      </c>
      <c r="C29" s="5" t="n">
        <v>-153</v>
      </c>
    </row>
    <row r="30">
      <c r="A30" s="4" t="inlineStr">
        <is>
          <t>Proceeds from Lines of Credit</t>
        </is>
      </c>
      <c r="B30" s="5" t="n">
        <v>565</v>
      </c>
      <c r="C30" s="5" t="n">
        <v>668</v>
      </c>
    </row>
    <row r="31">
      <c r="A31" s="4" t="inlineStr">
        <is>
          <t>Payments on long-term debt</t>
        </is>
      </c>
      <c r="B31" s="7" t="n">
        <v>-7.5</v>
      </c>
      <c r="C31" s="7" t="n">
        <v>-7.5</v>
      </c>
    </row>
    <row r="32">
      <c r="A32" s="4" t="inlineStr">
        <is>
          <t>Payments of Debt Issuance Costs</t>
        </is>
      </c>
      <c r="B32" s="7" t="n">
        <v>-0.9</v>
      </c>
      <c r="C32" s="5" t="n">
        <v>0</v>
      </c>
    </row>
    <row r="33">
      <c r="A33" s="4" t="inlineStr">
        <is>
          <t>Cash dividends paid</t>
        </is>
      </c>
      <c r="B33" s="7" t="n">
        <v>-24.5</v>
      </c>
      <c r="C33" s="7" t="n">
        <v>-24.7</v>
      </c>
    </row>
    <row r="34">
      <c r="A34" s="4" t="inlineStr">
        <is>
          <t>Purchases of common stock for treasury</t>
        </is>
      </c>
      <c r="B34" s="5" t="n">
        <v>0</v>
      </c>
      <c r="C34" s="7" t="n">
        <v>-81.3</v>
      </c>
    </row>
    <row r="35">
      <c r="A35" s="4" t="inlineStr">
        <is>
          <t>Payment, Tax Withholding, Share-based Payment Arrangement</t>
        </is>
      </c>
      <c r="B35" s="7" t="n">
        <v>-5.8</v>
      </c>
      <c r="C35" s="7" t="n">
        <v>-7.4</v>
      </c>
    </row>
    <row r="36">
      <c r="A36" s="4" t="inlineStr">
        <is>
          <t>Proceeds from the exercise of stock options</t>
        </is>
      </c>
      <c r="B36" s="7" t="n">
        <v>0.1</v>
      </c>
      <c r="C36" s="7" t="n">
        <v>1.4</v>
      </c>
    </row>
    <row r="37">
      <c r="A37" s="4" t="inlineStr">
        <is>
          <t>Contributions from noncontrolling interests</t>
        </is>
      </c>
      <c r="B37" s="7" t="n">
        <v>2.1</v>
      </c>
      <c r="C37" s="5" t="n">
        <v>7</v>
      </c>
    </row>
    <row r="38">
      <c r="A38" s="4" t="inlineStr">
        <is>
          <t>Net cash provided by (used in) financing activities</t>
        </is>
      </c>
      <c r="B38" s="7" t="n">
        <v>-91.5</v>
      </c>
      <c r="C38" s="7" t="n">
        <v>402.5</v>
      </c>
    </row>
    <row r="39">
      <c r="A39" s="4" t="inlineStr">
        <is>
          <t>Effect of foreign exchange rate changes</t>
        </is>
      </c>
      <c r="B39" s="7" t="n">
        <v>-2.5</v>
      </c>
      <c r="C39" s="7" t="n">
        <v>-5.8</v>
      </c>
    </row>
    <row r="40">
      <c r="A40" s="4" t="inlineStr">
        <is>
          <t>Cash, Cash Equivalents, Restricted Cash and Restricted Cash Equivalents, Period Increase (Decrease), Including Exchange Rate Effect</t>
        </is>
      </c>
      <c r="B40" s="7" t="n">
        <v>29.2</v>
      </c>
      <c r="C40" s="7" t="n">
        <v>-25.3</v>
      </c>
    </row>
    <row r="41">
      <c r="A41" s="4" t="inlineStr">
        <is>
          <t>Cash and cash equivalents at beginning of the year</t>
        </is>
      </c>
      <c r="B41" s="7" t="n">
        <v>135.5</v>
      </c>
      <c r="C41" s="7" t="n">
        <v>161.7</v>
      </c>
    </row>
    <row r="42">
      <c r="A42" s="4" t="inlineStr">
        <is>
          <t>Cash and cash equivalents at end of the quarter</t>
        </is>
      </c>
      <c r="B42" s="6" t="n">
        <v>164.7</v>
      </c>
      <c r="C42" s="6" t="n">
        <v>13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ated Revenu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Revenue</t>
        </is>
      </c>
      <c r="B3" s="6" t="n">
        <v>527.7</v>
      </c>
      <c r="C3" s="6" t="n">
        <v>691.4</v>
      </c>
      <c r="D3" s="6" t="n">
        <v>1716.2</v>
      </c>
      <c r="E3" s="6" t="n">
        <v>2019.8</v>
      </c>
    </row>
    <row r="4">
      <c r="A4" s="4" t="inlineStr">
        <is>
          <t>Active Group</t>
        </is>
      </c>
      <c r="B4" s="4" t="inlineStr">
        <is>
          <t xml:space="preserve"> </t>
        </is>
      </c>
      <c r="C4" s="4" t="inlineStr">
        <is>
          <t xml:space="preserve"> </t>
        </is>
      </c>
      <c r="D4" s="4" t="inlineStr">
        <is>
          <t xml:space="preserve"> </t>
        </is>
      </c>
      <c r="E4" s="4" t="inlineStr">
        <is>
          <t xml:space="preserve"> </t>
        </is>
      </c>
    </row>
    <row r="5">
      <c r="A5" s="4" t="inlineStr">
        <is>
          <t>Revenue</t>
        </is>
      </c>
      <c r="B5" s="7" t="n">
        <v>328.6</v>
      </c>
      <c r="C5" s="7" t="n">
        <v>398.2</v>
      </c>
      <c r="D5" s="7" t="n">
        <v>1097.8</v>
      </c>
      <c r="E5" s="7" t="n">
        <v>1172.6</v>
      </c>
    </row>
    <row r="6">
      <c r="A6" s="4" t="inlineStr">
        <is>
          <t>Work Group</t>
        </is>
      </c>
      <c r="B6" s="4" t="inlineStr">
        <is>
          <t xml:space="preserve"> </t>
        </is>
      </c>
      <c r="C6" s="4" t="inlineStr">
        <is>
          <t xml:space="preserve"> </t>
        </is>
      </c>
      <c r="D6" s="4" t="inlineStr">
        <is>
          <t xml:space="preserve"> </t>
        </is>
      </c>
      <c r="E6" s="4" t="inlineStr">
        <is>
          <t xml:space="preserve"> </t>
        </is>
      </c>
    </row>
    <row r="7">
      <c r="A7" s="4" t="inlineStr">
        <is>
          <t>Revenue</t>
        </is>
      </c>
      <c r="B7" s="5" t="n">
        <v>123</v>
      </c>
      <c r="C7" s="7" t="n">
        <v>157.8</v>
      </c>
      <c r="D7" s="7" t="n">
        <v>355.3</v>
      </c>
      <c r="E7" s="7" t="n">
        <v>435.8</v>
      </c>
    </row>
    <row r="8">
      <c r="A8" s="4" t="inlineStr">
        <is>
          <t>Lifestyle Group</t>
        </is>
      </c>
      <c r="B8" s="4" t="inlineStr">
        <is>
          <t xml:space="preserve"> </t>
        </is>
      </c>
      <c r="C8" s="4" t="inlineStr">
        <is>
          <t xml:space="preserve"> </t>
        </is>
      </c>
      <c r="D8" s="4" t="inlineStr">
        <is>
          <t xml:space="preserve"> </t>
        </is>
      </c>
      <c r="E8" s="4" t="inlineStr">
        <is>
          <t xml:space="preserve"> </t>
        </is>
      </c>
    </row>
    <row r="9">
      <c r="A9" s="4" t="inlineStr">
        <is>
          <t>Revenue</t>
        </is>
      </c>
      <c r="B9" s="7" t="n">
        <v>62.8</v>
      </c>
      <c r="C9" s="7" t="n">
        <v>117.7</v>
      </c>
      <c r="D9" s="5" t="n">
        <v>223</v>
      </c>
      <c r="E9" s="7" t="n">
        <v>346.9</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Revenue</t>
        </is>
      </c>
      <c r="B11" s="7" t="n">
        <v>13.3</v>
      </c>
      <c r="C11" s="7" t="n">
        <v>17.7</v>
      </c>
      <c r="D11" s="7" t="n">
        <v>40.1</v>
      </c>
      <c r="E11" s="7" t="n">
        <v>64.5</v>
      </c>
    </row>
    <row r="12">
      <c r="A12" s="4" t="inlineStr">
        <is>
          <t>Wholesale Channel [Member]</t>
        </is>
      </c>
      <c r="B12" s="4" t="inlineStr">
        <is>
          <t xml:space="preserve"> </t>
        </is>
      </c>
      <c r="C12" s="4" t="inlineStr">
        <is>
          <t xml:space="preserve"> </t>
        </is>
      </c>
      <c r="D12" s="4" t="inlineStr">
        <is>
          <t xml:space="preserve"> </t>
        </is>
      </c>
      <c r="E12" s="4" t="inlineStr">
        <is>
          <t xml:space="preserve"> </t>
        </is>
      </c>
    </row>
    <row r="13">
      <c r="A13" s="4" t="inlineStr">
        <is>
          <t>Revenue</t>
        </is>
      </c>
      <c r="B13" s="7" t="n">
        <v>391.1</v>
      </c>
      <c r="C13" s="7" t="n">
        <v>531.6</v>
      </c>
      <c r="D13" s="7" t="n">
        <v>1320.7</v>
      </c>
      <c r="E13" s="7" t="n">
        <v>1552.4</v>
      </c>
    </row>
    <row r="14">
      <c r="A14" s="4" t="inlineStr">
        <is>
          <t>Wholesale Channel [Member] | Active Group</t>
        </is>
      </c>
      <c r="B14" s="4" t="inlineStr">
        <is>
          <t xml:space="preserve"> </t>
        </is>
      </c>
      <c r="C14" s="4" t="inlineStr">
        <is>
          <t xml:space="preserve"> </t>
        </is>
      </c>
      <c r="D14" s="4" t="inlineStr">
        <is>
          <t xml:space="preserve"> </t>
        </is>
      </c>
      <c r="E14" s="4" t="inlineStr">
        <is>
          <t xml:space="preserve"> </t>
        </is>
      </c>
    </row>
    <row r="15">
      <c r="A15" s="4" t="inlineStr">
        <is>
          <t>Revenue</t>
        </is>
      </c>
      <c r="B15" s="7" t="n">
        <v>225.2</v>
      </c>
      <c r="C15" s="7" t="n">
        <v>288.7</v>
      </c>
      <c r="D15" s="7" t="n">
        <v>800.4</v>
      </c>
      <c r="E15" s="7" t="n">
        <v>849.5</v>
      </c>
    </row>
    <row r="16">
      <c r="A16" s="4" t="inlineStr">
        <is>
          <t>Wholesale Channel [Member] | Work Group</t>
        </is>
      </c>
      <c r="B16" s="4" t="inlineStr">
        <is>
          <t xml:space="preserve"> </t>
        </is>
      </c>
      <c r="C16" s="4" t="inlineStr">
        <is>
          <t xml:space="preserve"> </t>
        </is>
      </c>
      <c r="D16" s="4" t="inlineStr">
        <is>
          <t xml:space="preserve"> </t>
        </is>
      </c>
      <c r="E16" s="4" t="inlineStr">
        <is>
          <t xml:space="preserve"> </t>
        </is>
      </c>
    </row>
    <row r="17">
      <c r="A17" s="4" t="inlineStr">
        <is>
          <t>Revenue</t>
        </is>
      </c>
      <c r="B17" s="7" t="n">
        <v>111.4</v>
      </c>
      <c r="C17" s="7" t="n">
        <v>145.4</v>
      </c>
      <c r="D17" s="7" t="n">
        <v>322.4</v>
      </c>
      <c r="E17" s="7" t="n">
        <v>398.1</v>
      </c>
    </row>
    <row r="18">
      <c r="A18" s="4" t="inlineStr">
        <is>
          <t>Wholesale Channel [Member] | Lifestyle Group</t>
        </is>
      </c>
      <c r="B18" s="4" t="inlineStr">
        <is>
          <t xml:space="preserve"> </t>
        </is>
      </c>
      <c r="C18" s="4" t="inlineStr">
        <is>
          <t xml:space="preserve"> </t>
        </is>
      </c>
      <c r="D18" s="4" t="inlineStr">
        <is>
          <t xml:space="preserve"> </t>
        </is>
      </c>
      <c r="E18" s="4" t="inlineStr">
        <is>
          <t xml:space="preserve"> </t>
        </is>
      </c>
    </row>
    <row r="19">
      <c r="A19" s="4" t="inlineStr">
        <is>
          <t>Revenue</t>
        </is>
      </c>
      <c r="B19" s="7" t="n">
        <v>42.8</v>
      </c>
      <c r="C19" s="7" t="n">
        <v>81.7</v>
      </c>
      <c r="D19" s="5" t="n">
        <v>162</v>
      </c>
      <c r="E19" s="7" t="n">
        <v>244.8</v>
      </c>
    </row>
    <row r="20">
      <c r="A20" s="4" t="inlineStr">
        <is>
          <t>Wholesale Channel [Member] | Other [Member]</t>
        </is>
      </c>
      <c r="B20" s="4" t="inlineStr">
        <is>
          <t xml:space="preserve"> </t>
        </is>
      </c>
      <c r="C20" s="4" t="inlineStr">
        <is>
          <t xml:space="preserve"> </t>
        </is>
      </c>
      <c r="D20" s="4" t="inlineStr">
        <is>
          <t xml:space="preserve"> </t>
        </is>
      </c>
      <c r="E20" s="4" t="inlineStr">
        <is>
          <t xml:space="preserve"> </t>
        </is>
      </c>
    </row>
    <row r="21">
      <c r="A21" s="4" t="inlineStr">
        <is>
          <t>Revenue</t>
        </is>
      </c>
      <c r="B21" s="7" t="n">
        <v>11.7</v>
      </c>
      <c r="C21" s="7" t="n">
        <v>15.8</v>
      </c>
      <c r="D21" s="7" t="n">
        <v>35.9</v>
      </c>
      <c r="E21" s="5" t="n">
        <v>60</v>
      </c>
    </row>
    <row r="22">
      <c r="A22" s="4" t="inlineStr">
        <is>
          <t>Consumer-Direct Channel [Member]</t>
        </is>
      </c>
      <c r="B22" s="4" t="inlineStr">
        <is>
          <t xml:space="preserve"> </t>
        </is>
      </c>
      <c r="C22" s="4" t="inlineStr">
        <is>
          <t xml:space="preserve"> </t>
        </is>
      </c>
      <c r="D22" s="4" t="inlineStr">
        <is>
          <t xml:space="preserve"> </t>
        </is>
      </c>
      <c r="E22" s="4" t="inlineStr">
        <is>
          <t xml:space="preserve"> </t>
        </is>
      </c>
    </row>
    <row r="23">
      <c r="A23" s="4" t="inlineStr">
        <is>
          <t>Revenue</t>
        </is>
      </c>
      <c r="B23" s="7" t="n">
        <v>136.6</v>
      </c>
      <c r="C23" s="7" t="n">
        <v>159.8</v>
      </c>
      <c r="D23" s="7" t="n">
        <v>395.5</v>
      </c>
      <c r="E23" s="7" t="n">
        <v>467.4</v>
      </c>
    </row>
    <row r="24">
      <c r="A24" s="4" t="inlineStr">
        <is>
          <t>Consumer-Direct Channel [Member] | Active Group</t>
        </is>
      </c>
      <c r="B24" s="4" t="inlineStr">
        <is>
          <t xml:space="preserve"> </t>
        </is>
      </c>
      <c r="C24" s="4" t="inlineStr">
        <is>
          <t xml:space="preserve"> </t>
        </is>
      </c>
      <c r="D24" s="4" t="inlineStr">
        <is>
          <t xml:space="preserve"> </t>
        </is>
      </c>
      <c r="E24" s="4" t="inlineStr">
        <is>
          <t xml:space="preserve"> </t>
        </is>
      </c>
    </row>
    <row r="25">
      <c r="A25" s="4" t="inlineStr">
        <is>
          <t>Revenue</t>
        </is>
      </c>
      <c r="B25" s="7" t="n">
        <v>103.4</v>
      </c>
      <c r="C25" s="7" t="n">
        <v>109.5</v>
      </c>
      <c r="D25" s="7" t="n">
        <v>297.4</v>
      </c>
      <c r="E25" s="7" t="n">
        <v>323.1</v>
      </c>
    </row>
    <row r="26">
      <c r="A26" s="4" t="inlineStr">
        <is>
          <t>Consumer-Direct Channel [Member] | Work Group</t>
        </is>
      </c>
      <c r="B26" s="4" t="inlineStr">
        <is>
          <t xml:space="preserve"> </t>
        </is>
      </c>
      <c r="C26" s="4" t="inlineStr">
        <is>
          <t xml:space="preserve"> </t>
        </is>
      </c>
      <c r="D26" s="4" t="inlineStr">
        <is>
          <t xml:space="preserve"> </t>
        </is>
      </c>
      <c r="E26" s="4" t="inlineStr">
        <is>
          <t xml:space="preserve"> </t>
        </is>
      </c>
    </row>
    <row r="27">
      <c r="A27" s="4" t="inlineStr">
        <is>
          <t>Revenue</t>
        </is>
      </c>
      <c r="B27" s="7" t="n">
        <v>11.6</v>
      </c>
      <c r="C27" s="7" t="n">
        <v>12.4</v>
      </c>
      <c r="D27" s="7" t="n">
        <v>32.9</v>
      </c>
      <c r="E27" s="7" t="n">
        <v>37.7</v>
      </c>
    </row>
    <row r="28">
      <c r="A28" s="4" t="inlineStr">
        <is>
          <t>Consumer-Direct Channel [Member] | Lifestyle Group</t>
        </is>
      </c>
      <c r="B28" s="4" t="inlineStr">
        <is>
          <t xml:space="preserve"> </t>
        </is>
      </c>
      <c r="C28" s="4" t="inlineStr">
        <is>
          <t xml:space="preserve"> </t>
        </is>
      </c>
      <c r="D28" s="4" t="inlineStr">
        <is>
          <t xml:space="preserve"> </t>
        </is>
      </c>
      <c r="E28" s="4" t="inlineStr">
        <is>
          <t xml:space="preserve"> </t>
        </is>
      </c>
    </row>
    <row r="29">
      <c r="A29" s="4" t="inlineStr">
        <is>
          <t>Revenue</t>
        </is>
      </c>
      <c r="B29" s="5" t="n">
        <v>20</v>
      </c>
      <c r="C29" s="5" t="n">
        <v>36</v>
      </c>
      <c r="D29" s="5" t="n">
        <v>61</v>
      </c>
      <c r="E29" s="7" t="n">
        <v>102.1</v>
      </c>
    </row>
    <row r="30">
      <c r="A30" s="4" t="inlineStr">
        <is>
          <t>Consumer-Direct Channel [Member] | Other [Member]</t>
        </is>
      </c>
      <c r="B30" s="4" t="inlineStr">
        <is>
          <t xml:space="preserve"> </t>
        </is>
      </c>
      <c r="C30" s="4" t="inlineStr">
        <is>
          <t xml:space="preserve"> </t>
        </is>
      </c>
      <c r="D30" s="4" t="inlineStr">
        <is>
          <t xml:space="preserve"> </t>
        </is>
      </c>
      <c r="E30" s="4" t="inlineStr">
        <is>
          <t xml:space="preserve"> </t>
        </is>
      </c>
    </row>
    <row r="31">
      <c r="A31" s="4" t="inlineStr">
        <is>
          <t>Revenue</t>
        </is>
      </c>
      <c r="B31" s="6" t="n">
        <v>1.6</v>
      </c>
      <c r="C31" s="6" t="n">
        <v>1.9</v>
      </c>
      <c r="D31" s="6" t="n">
        <v>4.2</v>
      </c>
      <c r="E31" s="6" t="n">
        <v>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Contract Balances (Details) - USD ($) $ in Millions</t>
        </is>
      </c>
      <c r="B1" s="2" t="inlineStr">
        <is>
          <t>Sep. 30, 2023</t>
        </is>
      </c>
      <c r="C1" s="2" t="inlineStr">
        <is>
          <t>Dec. 31, 2022</t>
        </is>
      </c>
      <c r="D1" s="2" t="inlineStr">
        <is>
          <t>Oct. 01, 2022</t>
        </is>
      </c>
    </row>
    <row r="2">
      <c r="A2" s="3" t="inlineStr">
        <is>
          <t>Revenue from Contracts with Customer [Abstract]</t>
        </is>
      </c>
      <c r="B2" s="4" t="inlineStr">
        <is>
          <t xml:space="preserve"> </t>
        </is>
      </c>
      <c r="C2" s="4" t="inlineStr">
        <is>
          <t xml:space="preserve"> </t>
        </is>
      </c>
      <c r="D2" s="4" t="inlineStr">
        <is>
          <t xml:space="preserve"> </t>
        </is>
      </c>
    </row>
    <row r="3">
      <c r="A3" s="4" t="inlineStr">
        <is>
          <t>Product Returns Reserve</t>
        </is>
      </c>
      <c r="B3" s="6" t="n">
        <v>10.8</v>
      </c>
      <c r="C3" s="6" t="n">
        <v>15.3</v>
      </c>
      <c r="D3" s="6" t="n">
        <v>11.6</v>
      </c>
    </row>
    <row r="4">
      <c r="A4" s="4" t="inlineStr">
        <is>
          <t>Customer Markdowns Reserve</t>
        </is>
      </c>
      <c r="B4" s="7" t="n">
        <v>4.6</v>
      </c>
      <c r="C4" s="7" t="n">
        <v>2.6</v>
      </c>
      <c r="D4" s="7" t="n">
        <v>2.2</v>
      </c>
    </row>
    <row r="5">
      <c r="A5" s="4" t="inlineStr">
        <is>
          <t>Sales Incentives Reserve</t>
        </is>
      </c>
      <c r="B5" s="7" t="n">
        <v>3.4</v>
      </c>
      <c r="C5" s="7" t="n">
        <v>3.3</v>
      </c>
      <c r="D5" s="7" t="n">
        <v>3.7</v>
      </c>
    </row>
    <row r="6">
      <c r="A6" s="4" t="inlineStr">
        <is>
          <t>Customer Rebates Liability</t>
        </is>
      </c>
      <c r="B6" s="5" t="n">
        <v>14</v>
      </c>
      <c r="C6" s="7" t="n">
        <v>19.8</v>
      </c>
      <c r="D6" s="7" t="n">
        <v>18.2</v>
      </c>
    </row>
    <row r="7">
      <c r="A7" s="4" t="inlineStr">
        <is>
          <t>Customer Advances, Current</t>
        </is>
      </c>
      <c r="B7" s="6" t="n">
        <v>4.9</v>
      </c>
      <c r="C7" s="6" t="n">
        <v>9.1</v>
      </c>
      <c r="D7" s="6" t="n">
        <v>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Schedule of Borrowings) (Details) - USD ($) $ in Millions</t>
        </is>
      </c>
      <c r="B1" s="2" t="inlineStr">
        <is>
          <t>Sep. 30, 2023</t>
        </is>
      </c>
      <c r="C1" s="2" t="inlineStr">
        <is>
          <t>Dec. 31, 2022</t>
        </is>
      </c>
      <c r="D1" s="2" t="inlineStr">
        <is>
          <t>Oct. 01, 2022</t>
        </is>
      </c>
    </row>
    <row r="2">
      <c r="A2" s="3" t="inlineStr">
        <is>
          <t>Debt Instrument [Line Items]</t>
        </is>
      </c>
      <c r="B2" s="4" t="inlineStr">
        <is>
          <t xml:space="preserve"> </t>
        </is>
      </c>
      <c r="C2" s="4" t="inlineStr">
        <is>
          <t xml:space="preserve"> </t>
        </is>
      </c>
      <c r="D2" s="4" t="inlineStr">
        <is>
          <t xml:space="preserve"> </t>
        </is>
      </c>
    </row>
    <row r="3">
      <c r="A3" s="4" t="inlineStr">
        <is>
          <t>Borrowings under revolving credit agreements</t>
        </is>
      </c>
      <c r="B3" s="8" t="n">
        <v>370</v>
      </c>
      <c r="C3" s="8" t="n">
        <v>425</v>
      </c>
      <c r="D3" s="8" t="n">
        <v>740</v>
      </c>
    </row>
    <row r="4">
      <c r="A4" s="4" t="inlineStr">
        <is>
          <t>Debt Issuance Costs, Noncurrent, Net</t>
        </is>
      </c>
      <c r="B4" s="7" t="n">
        <v>-6.2</v>
      </c>
      <c r="C4" s="5" t="n">
        <v>-7</v>
      </c>
      <c r="D4" s="7" t="n">
        <v>-7.3</v>
      </c>
    </row>
    <row r="5">
      <c r="A5" s="4" t="inlineStr">
        <is>
          <t>Total debt</t>
        </is>
      </c>
      <c r="B5" s="7" t="n">
        <v>1096.3</v>
      </c>
      <c r="C5" s="5" t="n">
        <v>1158</v>
      </c>
      <c r="D5" s="7" t="n">
        <v>1475.2</v>
      </c>
    </row>
    <row r="6">
      <c r="A6" s="4" t="inlineStr">
        <is>
          <t>Term Loan A [Member] | October Twenty One Two Thousand Twenty Six</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7" t="n">
        <v>182.5</v>
      </c>
      <c r="C8" s="5" t="n">
        <v>190</v>
      </c>
      <c r="D8" s="7" t="n">
        <v>192.5</v>
      </c>
    </row>
    <row r="9">
      <c r="A9" s="4" t="inlineStr">
        <is>
          <t>Senior Notes [Member] | August Fifteenth Two Thousand Twenty Nine [Domai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8" t="n">
        <v>550</v>
      </c>
      <c r="C11" s="8" t="n">
        <v>550</v>
      </c>
      <c r="D11" s="8" t="n">
        <v>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Debt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maturities of long-term debt</t>
        </is>
      </c>
      <c r="B4" s="8" t="n">
        <v>10</v>
      </c>
      <c r="C4" s="8" t="n">
        <v>10</v>
      </c>
      <c r="D4" s="8" t="n">
        <v>10</v>
      </c>
      <c r="E4" s="8" t="n">
        <v>10</v>
      </c>
      <c r="F4" s="8" t="n">
        <v>10</v>
      </c>
    </row>
    <row r="5">
      <c r="A5" s="4" t="inlineStr">
        <is>
          <t>Amortization of deferred financing costs</t>
        </is>
      </c>
      <c r="B5" s="7" t="n">
        <v>0.6</v>
      </c>
      <c r="C5" s="7" t="n">
        <v>0.5</v>
      </c>
      <c r="D5" s="7" t="n">
        <v>1.6</v>
      </c>
      <c r="E5" s="7" t="n">
        <v>1.5</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debt instrument</t>
        </is>
      </c>
      <c r="B8" s="5" t="n">
        <v>2000</v>
      </c>
      <c r="C8" s="4" t="inlineStr">
        <is>
          <t xml:space="preserve"> </t>
        </is>
      </c>
      <c r="D8" s="8" t="n">
        <v>2000</v>
      </c>
      <c r="E8" s="4" t="inlineStr">
        <is>
          <t xml:space="preserve"> </t>
        </is>
      </c>
      <c r="F8" s="4" t="inlineStr">
        <is>
          <t xml:space="preserve"> </t>
        </is>
      </c>
    </row>
    <row r="9">
      <c r="A9" s="4" t="inlineStr">
        <is>
          <t>Alternative Base Rate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10" t="n">
        <v>0.01</v>
      </c>
      <c r="E11" s="4" t="inlineStr">
        <is>
          <t xml:space="preserve"> </t>
        </is>
      </c>
      <c r="F11" s="4" t="inlineStr">
        <is>
          <t xml:space="preserve"> </t>
        </is>
      </c>
    </row>
    <row r="12">
      <c r="A12" s="4" t="inlineStr">
        <is>
          <t>Alternative Base Rat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t>
        </is>
      </c>
      <c r="B14" s="4" t="inlineStr">
        <is>
          <t xml:space="preserve"> </t>
        </is>
      </c>
      <c r="C14" s="4" t="inlineStr">
        <is>
          <t xml:space="preserve"> </t>
        </is>
      </c>
      <c r="D14" s="11" t="n">
        <v>0.00125</v>
      </c>
      <c r="E14" s="4" t="inlineStr">
        <is>
          <t xml:space="preserve"> </t>
        </is>
      </c>
      <c r="F14" s="4" t="inlineStr">
        <is>
          <t xml:space="preserve"> </t>
        </is>
      </c>
    </row>
    <row r="15">
      <c r="A15" s="4" t="inlineStr">
        <is>
          <t>Euro Currency Ra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4" t="inlineStr">
        <is>
          <t xml:space="preserve"> </t>
        </is>
      </c>
      <c r="C17" s="4" t="inlineStr">
        <is>
          <t xml:space="preserve"> </t>
        </is>
      </c>
      <c r="D17" s="10" t="n">
        <v>0.02</v>
      </c>
      <c r="E17" s="4" t="inlineStr">
        <is>
          <t xml:space="preserve"> </t>
        </is>
      </c>
      <c r="F17" s="4" t="inlineStr">
        <is>
          <t xml:space="preserve"> </t>
        </is>
      </c>
    </row>
    <row r="18">
      <c r="A18" s="4" t="inlineStr">
        <is>
          <t>Euro Currency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4" t="inlineStr">
        <is>
          <t xml:space="preserve"> </t>
        </is>
      </c>
      <c r="C20" s="4" t="inlineStr">
        <is>
          <t xml:space="preserve"> </t>
        </is>
      </c>
      <c r="D20" s="11" t="n">
        <v>0.01125</v>
      </c>
      <c r="E20" s="4" t="inlineStr">
        <is>
          <t xml:space="preserve"> </t>
        </is>
      </c>
      <c r="F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 debt instrument</t>
        </is>
      </c>
      <c r="B23" s="5" t="n">
        <v>1000</v>
      </c>
      <c r="C23" s="4" t="inlineStr">
        <is>
          <t xml:space="preserve"> </t>
        </is>
      </c>
      <c r="D23" s="8" t="n">
        <v>1000</v>
      </c>
      <c r="E23" s="4" t="inlineStr">
        <is>
          <t xml:space="preserve"> </t>
        </is>
      </c>
      <c r="F23" s="4" t="inlineStr">
        <is>
          <t xml:space="preserve"> </t>
        </is>
      </c>
    </row>
    <row r="24">
      <c r="A24" s="4" t="inlineStr">
        <is>
          <t>Outstanding letters of credit</t>
        </is>
      </c>
      <c r="B24" s="7" t="n">
        <v>6.6</v>
      </c>
      <c r="C24" s="7" t="n">
        <v>5.6</v>
      </c>
      <c r="D24" s="7" t="n">
        <v>6.6</v>
      </c>
      <c r="E24" s="7" t="n">
        <v>5.6</v>
      </c>
      <c r="F24" s="7" t="n">
        <v>5.7</v>
      </c>
    </row>
    <row r="25">
      <c r="A25" s="4" t="inlineStr">
        <is>
          <t>Swingline Sub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olving credit facility amount</t>
        </is>
      </c>
      <c r="B27" s="5" t="n">
        <v>100</v>
      </c>
      <c r="C27" s="4" t="inlineStr">
        <is>
          <t xml:space="preserve"> </t>
        </is>
      </c>
      <c r="D27" s="5" t="n">
        <v>100</v>
      </c>
      <c r="E27" s="4" t="inlineStr">
        <is>
          <t xml:space="preserve"> </t>
        </is>
      </c>
      <c r="F27" s="4" t="inlineStr">
        <is>
          <t xml:space="preserve"> </t>
        </is>
      </c>
    </row>
    <row r="28">
      <c r="A28" s="4" t="inlineStr">
        <is>
          <t>Letter of Credit Sub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 amount</t>
        </is>
      </c>
      <c r="B30" s="5" t="n">
        <v>50</v>
      </c>
      <c r="C30" s="4" t="inlineStr">
        <is>
          <t xml:space="preserve"> </t>
        </is>
      </c>
      <c r="D30" s="5" t="n">
        <v>50</v>
      </c>
      <c r="E30" s="4" t="inlineStr">
        <is>
          <t xml:space="preserve"> </t>
        </is>
      </c>
      <c r="F30" s="4" t="inlineStr">
        <is>
          <t xml:space="preserve"> </t>
        </is>
      </c>
    </row>
    <row r="31">
      <c r="A31" s="4" t="inlineStr">
        <is>
          <t>Foreign Line of Credi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credit facility amount</t>
        </is>
      </c>
      <c r="B33" s="5" t="n">
        <v>2</v>
      </c>
      <c r="C33" s="4" t="inlineStr">
        <is>
          <t xml:space="preserve"> </t>
        </is>
      </c>
      <c r="D33" s="5" t="n">
        <v>2</v>
      </c>
      <c r="E33" s="4" t="inlineStr">
        <is>
          <t xml:space="preserve"> </t>
        </is>
      </c>
      <c r="F33" s="4" t="inlineStr">
        <is>
          <t xml:space="preserve"> </t>
        </is>
      </c>
    </row>
    <row r="34">
      <c r="A34" s="4" t="inlineStr">
        <is>
          <t>August Fifteenth Two Thousand Twenty Nine [Domain] | Senior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Long-term and Short-term, Combined Amount</t>
        </is>
      </c>
      <c r="B36" s="8" t="n">
        <v>550</v>
      </c>
      <c r="C36" s="5" t="n">
        <v>550</v>
      </c>
      <c r="D36" s="8" t="n">
        <v>550</v>
      </c>
      <c r="E36" s="5" t="n">
        <v>550</v>
      </c>
      <c r="F36" s="5" t="n">
        <v>550</v>
      </c>
    </row>
    <row r="37">
      <c r="A37" s="4" t="inlineStr">
        <is>
          <t>Interest rate</t>
        </is>
      </c>
      <c r="B37" s="10" t="n">
        <v>0.04</v>
      </c>
      <c r="C37" s="4" t="inlineStr">
        <is>
          <t xml:space="preserve"> </t>
        </is>
      </c>
      <c r="D37" s="10" t="n">
        <v>0.04</v>
      </c>
      <c r="E37" s="4" t="inlineStr">
        <is>
          <t xml:space="preserve"> </t>
        </is>
      </c>
      <c r="F37" s="4" t="inlineStr">
        <is>
          <t xml:space="preserve"> </t>
        </is>
      </c>
    </row>
    <row r="38">
      <c r="A38" s="4" t="inlineStr">
        <is>
          <t>October Twenty One Two Thousand Twenty Six | Term Loan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interest rate</t>
        </is>
      </c>
      <c r="B40" s="12" t="n">
        <v>0.0638</v>
      </c>
      <c r="C40" s="4" t="inlineStr">
        <is>
          <t xml:space="preserve"> </t>
        </is>
      </c>
      <c r="D40" s="12" t="n">
        <v>0.0638</v>
      </c>
      <c r="E40" s="4" t="inlineStr">
        <is>
          <t xml:space="preserve"> </t>
        </is>
      </c>
      <c r="F40" s="4" t="inlineStr">
        <is>
          <t xml:space="preserve"> </t>
        </is>
      </c>
    </row>
    <row r="41">
      <c r="A41" s="4" t="inlineStr">
        <is>
          <t>Debt, Long-term and Short-term, Combined Amount</t>
        </is>
      </c>
      <c r="B41" s="6" t="n">
        <v>182.5</v>
      </c>
      <c r="C41" s="6" t="n">
        <v>192.5</v>
      </c>
      <c r="D41" s="6" t="n">
        <v>182.5</v>
      </c>
      <c r="E41" s="6" t="n">
        <v>192.5</v>
      </c>
      <c r="F41" s="8" t="n">
        <v>1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Operating Lease Cos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8" t="n">
        <v>10</v>
      </c>
      <c r="C4" s="6" t="n">
        <v>8.6</v>
      </c>
      <c r="D4" s="6" t="n">
        <v>30.5</v>
      </c>
      <c r="E4" s="6" t="n">
        <v>26.4</v>
      </c>
    </row>
    <row r="5">
      <c r="A5" s="4" t="inlineStr">
        <is>
          <t>Variable Lease, Cost</t>
        </is>
      </c>
      <c r="B5" s="7" t="n">
        <v>3.9</v>
      </c>
      <c r="C5" s="7" t="n">
        <v>3.8</v>
      </c>
      <c r="D5" s="7" t="n">
        <v>10.9</v>
      </c>
      <c r="E5" s="7" t="n">
        <v>11.4</v>
      </c>
    </row>
    <row r="6">
      <c r="A6" s="4" t="inlineStr">
        <is>
          <t>Short-term Lease, Cost</t>
        </is>
      </c>
      <c r="B6" s="7" t="n">
        <v>0.7</v>
      </c>
      <c r="C6" s="7" t="n">
        <v>0.6</v>
      </c>
      <c r="D6" s="7" t="n">
        <v>2.6</v>
      </c>
      <c r="E6" s="7" t="n">
        <v>2.2</v>
      </c>
    </row>
    <row r="7">
      <c r="A7" s="4" t="inlineStr">
        <is>
          <t>Sublease Income</t>
        </is>
      </c>
      <c r="B7" s="7" t="n">
        <v>-1.3</v>
      </c>
      <c r="C7" s="5" t="n">
        <v>-2</v>
      </c>
      <c r="D7" s="7" t="n">
        <v>-4.5</v>
      </c>
      <c r="E7" s="7" t="n">
        <v>-6.2</v>
      </c>
    </row>
    <row r="8">
      <c r="A8" s="4" t="inlineStr">
        <is>
          <t>Lease, Cost</t>
        </is>
      </c>
      <c r="B8" s="6" t="n">
        <v>13.3</v>
      </c>
      <c r="C8" s="8" t="n">
        <v>11</v>
      </c>
      <c r="D8" s="6" t="n">
        <v>39.5</v>
      </c>
      <c r="E8" s="6" t="n">
        <v>3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Supplemental Cash Flow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8" t="n">
        <v>10</v>
      </c>
      <c r="C4" s="6" t="n">
        <v>11.1</v>
      </c>
      <c r="D4" s="6" t="n">
        <v>32.6</v>
      </c>
      <c r="E4" s="6" t="n">
        <v>30.3</v>
      </c>
    </row>
    <row r="5">
      <c r="A5" s="4" t="inlineStr">
        <is>
          <t>Lease assets obtained in exchange for lease liabilities</t>
        </is>
      </c>
      <c r="B5" s="6" t="n">
        <v>4.2</v>
      </c>
      <c r="C5" s="6" t="n">
        <v>9.699999999999999</v>
      </c>
      <c r="D5" s="6" t="n">
        <v>9.6</v>
      </c>
      <c r="E5" s="8" t="n">
        <v>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Notional Amounts) (Details) - Hedge [Member] - USD ($) $ in Millions</t>
        </is>
      </c>
      <c r="B1" s="2" t="inlineStr">
        <is>
          <t>Sep. 30, 2023</t>
        </is>
      </c>
      <c r="C1" s="2" t="inlineStr">
        <is>
          <t>Dec. 31, 2022</t>
        </is>
      </c>
      <c r="D1" s="2" t="inlineStr">
        <is>
          <t>Oct. 01, 2022</t>
        </is>
      </c>
    </row>
    <row r="2">
      <c r="A2" s="4" t="inlineStr">
        <is>
          <t>Foreign exchange contracts [Member]</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Asset, Notional Amount</t>
        </is>
      </c>
      <c r="B4" s="6" t="n">
        <v>267.8</v>
      </c>
      <c r="C4" s="6" t="n">
        <v>334.2</v>
      </c>
      <c r="D4" s="6" t="n">
        <v>376.3</v>
      </c>
    </row>
    <row r="5">
      <c r="A5" s="4" t="inlineStr">
        <is>
          <t>Interest rate sw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Asset, Notional Amount</t>
        </is>
      </c>
      <c r="B7" s="6" t="n">
        <v>109.6</v>
      </c>
      <c r="C7" s="6" t="n">
        <v>176.2</v>
      </c>
      <c r="D7" s="6" t="n">
        <v>2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rivative Recorded Values (Details) - Hedge [Member] - USD ($) $ in Millions</t>
        </is>
      </c>
      <c r="B1" s="2" t="inlineStr">
        <is>
          <t>Sep. 30, 2023</t>
        </is>
      </c>
      <c r="C1" s="2" t="inlineStr">
        <is>
          <t>Dec. 31, 2022</t>
        </is>
      </c>
      <c r="D1" s="2" t="inlineStr">
        <is>
          <t>Oct. 01, 2022</t>
        </is>
      </c>
    </row>
    <row r="2">
      <c r="A2" s="4" t="inlineStr">
        <is>
          <t>Foreign exchange contracts [Member]</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oreign exchange contracts, asset</t>
        </is>
      </c>
      <c r="B4" s="6" t="n">
        <v>4.3</v>
      </c>
      <c r="C4" s="6" t="n">
        <v>7.5</v>
      </c>
      <c r="D4" s="6" t="n">
        <v>32.3</v>
      </c>
    </row>
    <row r="5">
      <c r="A5" s="4" t="inlineStr">
        <is>
          <t>Foreign exchange contracts liabilities</t>
        </is>
      </c>
      <c r="B5" s="7" t="n">
        <v>-0.3</v>
      </c>
      <c r="C5" s="7" t="n">
        <v>-1.3</v>
      </c>
      <c r="D5" s="5" t="n">
        <v>0</v>
      </c>
    </row>
    <row r="6">
      <c r="A6" s="4" t="inlineStr">
        <is>
          <t>Interest rate swap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swap, assets</t>
        </is>
      </c>
      <c r="B8" s="8" t="n">
        <v>3</v>
      </c>
      <c r="C8" s="6" t="n">
        <v>6.1</v>
      </c>
      <c r="D8" s="6"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Financial Instruments and Risk Management (Additional Information) (Details)</t>
        </is>
      </c>
      <c r="B1" s="2" t="inlineStr">
        <is>
          <t>9 Months Ended</t>
        </is>
      </c>
      <c r="D1" s="2" t="inlineStr">
        <is>
          <t>12 Months Ended</t>
        </is>
      </c>
    </row>
    <row r="2">
      <c r="B2" s="2" t="inlineStr">
        <is>
          <t>Sep. 30, 2023</t>
        </is>
      </c>
      <c r="C2" s="2" t="inlineStr">
        <is>
          <t>Oct. 01, 2022</t>
        </is>
      </c>
      <c r="D2" s="2" t="inlineStr">
        <is>
          <t>Dec. 31, 2022</t>
        </is>
      </c>
    </row>
    <row r="3">
      <c r="A3" s="4" t="inlineStr">
        <is>
          <t>Foreign exchange contracts [Member]</t>
        </is>
      </c>
      <c r="B3" s="4" t="inlineStr">
        <is>
          <t xml:space="preserve"> </t>
        </is>
      </c>
      <c r="C3" s="4" t="inlineStr">
        <is>
          <t xml:space="preserve"> </t>
        </is>
      </c>
      <c r="D3" s="4" t="inlineStr">
        <is>
          <t xml:space="preserve"> </t>
        </is>
      </c>
    </row>
    <row r="4">
      <c r="A4" s="3" t="inlineStr">
        <is>
          <t>Financial Instruments And Derivatives [Line Items]</t>
        </is>
      </c>
      <c r="B4" s="4" t="inlineStr">
        <is>
          <t xml:space="preserve"> </t>
        </is>
      </c>
      <c r="C4" s="4" t="inlineStr">
        <is>
          <t xml:space="preserve"> </t>
        </is>
      </c>
      <c r="D4" s="4" t="inlineStr">
        <is>
          <t xml:space="preserve"> </t>
        </is>
      </c>
    </row>
    <row r="5">
      <c r="A5" s="4" t="inlineStr">
        <is>
          <t>Maximum remaining maturity of foreign currency derivatives</t>
        </is>
      </c>
      <c r="B5" s="4" t="inlineStr">
        <is>
          <t>531 days</t>
        </is>
      </c>
      <c r="C5" s="4" t="inlineStr">
        <is>
          <t>524 days</t>
        </is>
      </c>
      <c r="D5" s="4" t="inlineStr">
        <is>
          <t>524 days</t>
        </is>
      </c>
    </row>
    <row r="6">
      <c r="A6" s="4" t="inlineStr">
        <is>
          <t>Interest rate swaps [Member]</t>
        </is>
      </c>
      <c r="B6" s="4" t="inlineStr">
        <is>
          <t xml:space="preserve"> </t>
        </is>
      </c>
      <c r="C6" s="4" t="inlineStr">
        <is>
          <t xml:space="preserve"> </t>
        </is>
      </c>
      <c r="D6" s="4" t="inlineStr">
        <is>
          <t xml:space="preserve"> </t>
        </is>
      </c>
    </row>
    <row r="7">
      <c r="A7" s="3" t="inlineStr">
        <is>
          <t>Financial Instruments And Derivatives [Line Items]</t>
        </is>
      </c>
      <c r="B7" s="4" t="inlineStr">
        <is>
          <t xml:space="preserve"> </t>
        </is>
      </c>
      <c r="C7" s="4" t="inlineStr">
        <is>
          <t xml:space="preserve"> </t>
        </is>
      </c>
      <c r="D7" s="4" t="inlineStr">
        <is>
          <t xml:space="preserve"> </t>
        </is>
      </c>
    </row>
    <row r="8">
      <c r="A8" s="4" t="inlineStr">
        <is>
          <t>Financial instrument expiration date</t>
        </is>
      </c>
      <c r="B8" s="4" t="inlineStr">
        <is>
          <t>May 30,  2025</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Stock Options, Valuation Assumptions (Details) - $ / shares</t>
        </is>
      </c>
      <c r="B1" s="2" t="inlineStr">
        <is>
          <t>9 Months Ended</t>
        </is>
      </c>
    </row>
    <row r="2">
      <c r="B2" s="2" t="inlineStr">
        <is>
          <t>Sep. 30, 2023</t>
        </is>
      </c>
      <c r="C2" s="2" t="inlineStr">
        <is>
          <t>Oct. 01, 2022</t>
        </is>
      </c>
    </row>
    <row r="3">
      <c r="A3" s="4" t="inlineStr">
        <is>
          <t>Restricted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s Issued</t>
        </is>
      </c>
      <c r="B5" s="5" t="n">
        <v>1412030</v>
      </c>
      <c r="C5" s="5" t="n">
        <v>965341</v>
      </c>
    </row>
    <row r="6">
      <c r="A6" s="4" t="inlineStr">
        <is>
          <t>Awards Issued, Weighted Average Grant Date Fair Value</t>
        </is>
      </c>
      <c r="B6" s="9" t="n">
        <v>14.9</v>
      </c>
      <c r="C6" s="9" t="n">
        <v>26.06</v>
      </c>
    </row>
    <row r="7">
      <c r="A7" s="4" t="inlineStr">
        <is>
          <t>Performance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s Issued</t>
        </is>
      </c>
      <c r="B9" s="5" t="n">
        <v>680737</v>
      </c>
      <c r="C9" s="5" t="n">
        <v>393647</v>
      </c>
    </row>
    <row r="10">
      <c r="A10" s="4" t="inlineStr">
        <is>
          <t>Awards Issued, Weighted Average Grant Date Fair Value</t>
        </is>
      </c>
      <c r="B10" s="9" t="n">
        <v>15.16</v>
      </c>
      <c r="C10" s="9" t="n">
        <v>2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 width="33" customWidth="1" min="8" max="8"/>
  </cols>
  <sheetData>
    <row r="1">
      <c r="A1" s="1" t="inlineStr">
        <is>
          <t>Consolidated Statement of Shareholders'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c r="H1" s="2" t="inlineStr">
        <is>
          <t>Noncontrolling Interest [Member]</t>
        </is>
      </c>
    </row>
    <row r="2">
      <c r="A2" s="4" t="inlineStr">
        <is>
          <t>Beginning Balance at Jan. 01, 2022</t>
        </is>
      </c>
      <c r="B2" s="6" t="n">
        <v>644.4</v>
      </c>
      <c r="C2" s="6" t="n">
        <v>111.6</v>
      </c>
      <c r="D2" s="6" t="n">
        <v>298.9</v>
      </c>
      <c r="E2" s="6" t="n">
        <v>1128.2</v>
      </c>
      <c r="F2" s="6" t="n">
        <v>-98.90000000000001</v>
      </c>
      <c r="G2" s="6" t="n">
        <v>-810.2</v>
      </c>
      <c r="H2" s="6" t="n">
        <v>14.8</v>
      </c>
    </row>
    <row r="3">
      <c r="A3" s="4" t="inlineStr">
        <is>
          <t>Net earnings attributable to Wolverine World Wide, Inc.</t>
        </is>
      </c>
      <c r="B3" s="7" t="n">
        <v>173.3</v>
      </c>
      <c r="C3" s="4" t="inlineStr">
        <is>
          <t xml:space="preserve"> </t>
        </is>
      </c>
      <c r="D3" s="4" t="inlineStr">
        <is>
          <t xml:space="preserve"> </t>
        </is>
      </c>
      <c r="E3" s="7" t="n">
        <v>173.3</v>
      </c>
      <c r="F3" s="4" t="inlineStr">
        <is>
          <t xml:space="preserve"> </t>
        </is>
      </c>
      <c r="G3" s="4" t="inlineStr">
        <is>
          <t xml:space="preserve"> </t>
        </is>
      </c>
      <c r="H3" s="4" t="inlineStr">
        <is>
          <t xml:space="preserve"> </t>
        </is>
      </c>
    </row>
    <row r="4">
      <c r="A4" s="4" t="inlineStr">
        <is>
          <t>Less: net earnings (loss) attributable to noncontrolling interests</t>
        </is>
      </c>
      <c r="B4" s="7" t="n">
        <v>-1.6</v>
      </c>
      <c r="C4" s="4" t="inlineStr">
        <is>
          <t xml:space="preserve"> </t>
        </is>
      </c>
      <c r="D4" s="4" t="inlineStr">
        <is>
          <t xml:space="preserve"> </t>
        </is>
      </c>
      <c r="E4" s="4" t="inlineStr">
        <is>
          <t xml:space="preserve"> </t>
        </is>
      </c>
      <c r="F4" s="4" t="inlineStr">
        <is>
          <t xml:space="preserve"> </t>
        </is>
      </c>
      <c r="G4" s="4" t="inlineStr">
        <is>
          <t xml:space="preserve"> </t>
        </is>
      </c>
      <c r="H4" s="7" t="n">
        <v>-1.6</v>
      </c>
    </row>
    <row r="5">
      <c r="A5" s="4" t="inlineStr">
        <is>
          <t>Income (Loss), Including Portion Attributable to Noncontrolling Interest, before Tax</t>
        </is>
      </c>
      <c r="B5" s="7" t="n">
        <v>17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 Net of Tax, Portion Attributable to Parent</t>
        </is>
      </c>
      <c r="B6" s="7" t="n">
        <v>60.8</v>
      </c>
      <c r="C6" s="4" t="inlineStr">
        <is>
          <t xml:space="preserve"> </t>
        </is>
      </c>
      <c r="D6" s="4" t="inlineStr">
        <is>
          <t xml:space="preserve"> </t>
        </is>
      </c>
      <c r="E6" s="4" t="inlineStr">
        <is>
          <t xml:space="preserve"> </t>
        </is>
      </c>
      <c r="F6" s="7" t="n">
        <v>-60.8</v>
      </c>
      <c r="G6" s="4" t="inlineStr">
        <is>
          <t xml:space="preserve"> </t>
        </is>
      </c>
      <c r="H6" s="4" t="inlineStr">
        <is>
          <t xml:space="preserve"> </t>
        </is>
      </c>
    </row>
    <row r="7">
      <c r="A7" s="4" t="inlineStr">
        <is>
          <t>Other Comprehensive Income (Loss), Net of Tax, Portion Attributable to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8</v>
      </c>
    </row>
    <row r="8">
      <c r="A8" s="4" t="inlineStr">
        <is>
          <t>Other Comprehensive Income (Loss), Net of Tax</t>
        </is>
      </c>
      <c r="B8" s="7" t="n">
        <v>-61.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Value, Share-based Compensation, Net of Forfeitures</t>
        </is>
      </c>
      <c r="B9" s="7" t="n">
        <v>-7.5</v>
      </c>
      <c r="C9" s="7" t="n">
        <v>0.5</v>
      </c>
      <c r="D9" s="5" t="n">
        <v>-8</v>
      </c>
      <c r="E9" s="4" t="inlineStr">
        <is>
          <t xml:space="preserve"> </t>
        </is>
      </c>
      <c r="F9" s="4" t="inlineStr">
        <is>
          <t xml:space="preserve"> </t>
        </is>
      </c>
      <c r="G9" s="4" t="inlineStr">
        <is>
          <t xml:space="preserve"> </t>
        </is>
      </c>
      <c r="H9" s="4" t="inlineStr">
        <is>
          <t xml:space="preserve"> </t>
        </is>
      </c>
    </row>
    <row r="10">
      <c r="A10" s="4" t="inlineStr">
        <is>
          <t>Stock Issued During Period, Value, Stock Options Exercised</t>
        </is>
      </c>
      <c r="B10" s="7" t="n">
        <v>1.5</v>
      </c>
      <c r="C10" s="7" t="n">
        <v>0.1</v>
      </c>
      <c r="D10" s="7" t="n">
        <v>1.4</v>
      </c>
      <c r="E10" s="4" t="inlineStr">
        <is>
          <t xml:space="preserve"> </t>
        </is>
      </c>
      <c r="F10" s="4" t="inlineStr">
        <is>
          <t xml:space="preserve"> </t>
        </is>
      </c>
      <c r="G10" s="4" t="inlineStr">
        <is>
          <t xml:space="preserve"> </t>
        </is>
      </c>
      <c r="H10" s="4" t="inlineStr">
        <is>
          <t xml:space="preserve"> </t>
        </is>
      </c>
    </row>
    <row r="11">
      <c r="A11" s="4" t="inlineStr">
        <is>
          <t>Adjustments to Additional Paid in Capital, Share-based Compensation, Requisite Service Period Recognition</t>
        </is>
      </c>
      <c r="B11" s="7" t="n">
        <v>26.4</v>
      </c>
      <c r="C11" s="4" t="inlineStr">
        <is>
          <t xml:space="preserve"> </t>
        </is>
      </c>
      <c r="D11" s="7" t="n">
        <v>26.4</v>
      </c>
      <c r="E11" s="4" t="inlineStr">
        <is>
          <t xml:space="preserve"> </t>
        </is>
      </c>
      <c r="F11" s="4" t="inlineStr">
        <is>
          <t xml:space="preserve"> </t>
        </is>
      </c>
      <c r="G11" s="4" t="inlineStr">
        <is>
          <t xml:space="preserve"> </t>
        </is>
      </c>
      <c r="H11" s="4" t="inlineStr">
        <is>
          <t xml:space="preserve"> </t>
        </is>
      </c>
    </row>
    <row r="12">
      <c r="A12" s="4" t="inlineStr">
        <is>
          <t>Dividends, Common Stock, Cash</t>
        </is>
      </c>
      <c r="B12" s="7" t="n">
        <v>-24.4</v>
      </c>
      <c r="C12" s="4" t="inlineStr">
        <is>
          <t xml:space="preserve"> </t>
        </is>
      </c>
      <c r="D12" s="4" t="inlineStr">
        <is>
          <t xml:space="preserve"> </t>
        </is>
      </c>
      <c r="E12" s="7" t="n">
        <v>-24.4</v>
      </c>
      <c r="F12" s="4" t="inlineStr">
        <is>
          <t xml:space="preserve"> </t>
        </is>
      </c>
      <c r="G12" s="4" t="inlineStr">
        <is>
          <t xml:space="preserve"> </t>
        </is>
      </c>
      <c r="H12" s="4" t="inlineStr">
        <is>
          <t xml:space="preserve"> </t>
        </is>
      </c>
    </row>
    <row r="13">
      <c r="A13" s="4" t="inlineStr">
        <is>
          <t>Stock Issued During Period, Value, Treasury Stock Reissued</t>
        </is>
      </c>
      <c r="B13" s="7" t="n">
        <v>0.1</v>
      </c>
      <c r="C13" s="4" t="inlineStr">
        <is>
          <t xml:space="preserve"> </t>
        </is>
      </c>
      <c r="D13" s="5" t="n">
        <v>0</v>
      </c>
      <c r="E13" s="4" t="inlineStr">
        <is>
          <t xml:space="preserve"> </t>
        </is>
      </c>
      <c r="F13" s="4" t="inlineStr">
        <is>
          <t xml:space="preserve"> </t>
        </is>
      </c>
      <c r="G13" s="7" t="n">
        <v>0.1</v>
      </c>
      <c r="H13" s="4" t="inlineStr">
        <is>
          <t xml:space="preserve"> </t>
        </is>
      </c>
    </row>
    <row r="14">
      <c r="A14" s="4" t="inlineStr">
        <is>
          <t>Purchase of Common Stock for Treasury</t>
        </is>
      </c>
      <c r="B14" s="7" t="n">
        <v>81.3</v>
      </c>
      <c r="C14" s="4" t="inlineStr">
        <is>
          <t xml:space="preserve"> </t>
        </is>
      </c>
      <c r="D14" s="4" t="inlineStr">
        <is>
          <t xml:space="preserve"> </t>
        </is>
      </c>
      <c r="E14" s="4" t="inlineStr">
        <is>
          <t xml:space="preserve"> </t>
        </is>
      </c>
      <c r="F14" s="4" t="inlineStr">
        <is>
          <t xml:space="preserve"> </t>
        </is>
      </c>
      <c r="G14" s="7" t="n">
        <v>81.3</v>
      </c>
      <c r="H14" s="4" t="inlineStr">
        <is>
          <t xml:space="preserve"> </t>
        </is>
      </c>
    </row>
    <row r="15">
      <c r="A15" s="4" t="inlineStr">
        <is>
          <t>Noncontrolling Interest, Increase from Subsidiary Equity Issuance</t>
        </is>
      </c>
      <c r="B15" s="5" t="n">
        <v>7</v>
      </c>
      <c r="C15" s="4" t="inlineStr">
        <is>
          <t xml:space="preserve"> </t>
        </is>
      </c>
      <c r="D15" s="4" t="inlineStr">
        <is>
          <t xml:space="preserve"> </t>
        </is>
      </c>
      <c r="E15" s="4" t="inlineStr">
        <is>
          <t xml:space="preserve"> </t>
        </is>
      </c>
      <c r="F15" s="4" t="inlineStr">
        <is>
          <t xml:space="preserve"> </t>
        </is>
      </c>
      <c r="G15" s="4" t="inlineStr">
        <is>
          <t xml:space="preserve"> </t>
        </is>
      </c>
      <c r="H15" s="5" t="n">
        <v>7</v>
      </c>
    </row>
    <row r="16">
      <c r="A16" s="4" t="inlineStr">
        <is>
          <t>Stockholders' Equity, Other</t>
        </is>
      </c>
      <c r="B16" s="7" t="n">
        <v>-2.1</v>
      </c>
      <c r="C16" s="4" t="inlineStr">
        <is>
          <t xml:space="preserve"> </t>
        </is>
      </c>
      <c r="D16" s="4" t="inlineStr">
        <is>
          <t xml:space="preserve"> </t>
        </is>
      </c>
      <c r="E16" s="4" t="inlineStr">
        <is>
          <t xml:space="preserve"> </t>
        </is>
      </c>
      <c r="F16" s="4" t="inlineStr">
        <is>
          <t xml:space="preserve"> </t>
        </is>
      </c>
      <c r="G16" s="4" t="inlineStr">
        <is>
          <t xml:space="preserve"> </t>
        </is>
      </c>
      <c r="H16" s="7" t="n">
        <v>-2.1</v>
      </c>
    </row>
    <row r="17">
      <c r="A17" s="4" t="inlineStr">
        <is>
          <t>Ending Balance at Oct. 01, 2022</t>
        </is>
      </c>
      <c r="B17" s="7" t="n">
        <v>674.2</v>
      </c>
      <c r="C17" s="7" t="n">
        <v>112.2</v>
      </c>
      <c r="D17" s="7" t="n">
        <v>318.7</v>
      </c>
      <c r="E17" s="7" t="n">
        <v>1277.1</v>
      </c>
      <c r="F17" s="7" t="n">
        <v>-159.7</v>
      </c>
      <c r="G17" s="7" t="n">
        <v>-891.4</v>
      </c>
      <c r="H17" s="7" t="n">
        <v>17.3</v>
      </c>
    </row>
    <row r="18">
      <c r="A18" s="4" t="inlineStr">
        <is>
          <t>Beginning Balance at Jul. 02, 2022</t>
        </is>
      </c>
      <c r="B18" s="7" t="n">
        <v>661.8</v>
      </c>
      <c r="C18" s="7" t="n">
        <v>112.1</v>
      </c>
      <c r="D18" s="7" t="n">
        <v>311.9</v>
      </c>
      <c r="E18" s="7" t="n">
        <v>1246.1</v>
      </c>
      <c r="F18" s="7" t="n">
        <v>-134.8</v>
      </c>
      <c r="G18" s="7" t="n">
        <v>-891.4</v>
      </c>
      <c r="H18" s="7" t="n">
        <v>17.9</v>
      </c>
    </row>
    <row r="19">
      <c r="A19" s="4" t="inlineStr">
        <is>
          <t>Net earnings attributable to Wolverine World Wide, Inc.</t>
        </is>
      </c>
      <c r="B19" s="5" t="n">
        <v>39</v>
      </c>
      <c r="C19" s="4" t="inlineStr">
        <is>
          <t xml:space="preserve"> </t>
        </is>
      </c>
      <c r="D19" s="4" t="inlineStr">
        <is>
          <t xml:space="preserve"> </t>
        </is>
      </c>
      <c r="E19" s="5" t="n">
        <v>39</v>
      </c>
      <c r="F19" s="4" t="inlineStr">
        <is>
          <t xml:space="preserve"> </t>
        </is>
      </c>
      <c r="G19" s="4" t="inlineStr">
        <is>
          <t xml:space="preserve"> </t>
        </is>
      </c>
      <c r="H19" s="4" t="inlineStr">
        <is>
          <t xml:space="preserve"> </t>
        </is>
      </c>
    </row>
    <row r="20">
      <c r="A20" s="4" t="inlineStr">
        <is>
          <t>Less: net earnings (loss) attributable to noncontrolling interests</t>
        </is>
      </c>
      <c r="B20" s="7" t="n">
        <v>-0.2</v>
      </c>
      <c r="C20" s="4" t="inlineStr">
        <is>
          <t xml:space="preserve"> </t>
        </is>
      </c>
      <c r="D20" s="4" t="inlineStr">
        <is>
          <t xml:space="preserve"> </t>
        </is>
      </c>
      <c r="E20" s="4" t="inlineStr">
        <is>
          <t xml:space="preserve"> </t>
        </is>
      </c>
      <c r="F20" s="4" t="inlineStr">
        <is>
          <t xml:space="preserve"> </t>
        </is>
      </c>
      <c r="G20" s="4" t="inlineStr">
        <is>
          <t xml:space="preserve"> </t>
        </is>
      </c>
      <c r="H20" s="7" t="n">
        <v>-0.2</v>
      </c>
    </row>
    <row r="21">
      <c r="A21" s="4" t="inlineStr">
        <is>
          <t>Income (Loss), Including Portion Attributable to Noncontrolling Interest, before Tax</t>
        </is>
      </c>
      <c r="B21" s="7" t="n">
        <v>38.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 Portion Attributable to Parent</t>
        </is>
      </c>
      <c r="B22" s="7" t="n">
        <v>24.9</v>
      </c>
      <c r="C22" s="4" t="inlineStr">
        <is>
          <t xml:space="preserve"> </t>
        </is>
      </c>
      <c r="D22" s="4" t="inlineStr">
        <is>
          <t xml:space="preserve"> </t>
        </is>
      </c>
      <c r="E22" s="4" t="inlineStr">
        <is>
          <t xml:space="preserve"> </t>
        </is>
      </c>
      <c r="F22" s="7" t="n">
        <v>-24.9</v>
      </c>
      <c r="G22" s="4" t="inlineStr">
        <is>
          <t xml:space="preserve"> </t>
        </is>
      </c>
      <c r="H22" s="4" t="inlineStr">
        <is>
          <t xml:space="preserve"> </t>
        </is>
      </c>
    </row>
    <row r="23">
      <c r="A23" s="4" t="inlineStr">
        <is>
          <t>Other Comprehensive Income (Loss), Net of Tax, Portion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4</v>
      </c>
    </row>
    <row r="24">
      <c r="A24" s="4" t="inlineStr">
        <is>
          <t>Other Comprehensive Income (Loss), Net of Tax</t>
        </is>
      </c>
      <c r="B24" s="7" t="n">
        <v>-2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During Period, Value, Share-based Compensation, Net of Forfeitures</t>
        </is>
      </c>
      <c r="B25" s="7" t="n">
        <v>-0.2</v>
      </c>
      <c r="C25" s="7" t="n">
        <v>0.1</v>
      </c>
      <c r="D25" s="7" t="n">
        <v>-0.3</v>
      </c>
      <c r="E25" s="4" t="inlineStr">
        <is>
          <t xml:space="preserve"> </t>
        </is>
      </c>
      <c r="F25" s="4" t="inlineStr">
        <is>
          <t xml:space="preserve"> </t>
        </is>
      </c>
      <c r="G25" s="4" t="inlineStr">
        <is>
          <t xml:space="preserve"> </t>
        </is>
      </c>
      <c r="H25" s="4" t="inlineStr">
        <is>
          <t xml:space="preserve"> </t>
        </is>
      </c>
    </row>
    <row r="26">
      <c r="A26" s="4" t="inlineStr">
        <is>
          <t>Adjustments to Additional Paid in Capital, Share-based Compensation, Requisite Service Period Recognition</t>
        </is>
      </c>
      <c r="B26" s="7" t="n">
        <v>7.1</v>
      </c>
      <c r="C26" s="4" t="inlineStr">
        <is>
          <t xml:space="preserve"> </t>
        </is>
      </c>
      <c r="D26" s="7" t="n">
        <v>7.1</v>
      </c>
      <c r="E26" s="4" t="inlineStr">
        <is>
          <t xml:space="preserve"> </t>
        </is>
      </c>
      <c r="F26" s="4" t="inlineStr">
        <is>
          <t xml:space="preserve"> </t>
        </is>
      </c>
      <c r="G26" s="4" t="inlineStr">
        <is>
          <t xml:space="preserve"> </t>
        </is>
      </c>
      <c r="H26" s="4" t="inlineStr">
        <is>
          <t xml:space="preserve"> </t>
        </is>
      </c>
    </row>
    <row r="27">
      <c r="A27" s="4" t="inlineStr">
        <is>
          <t>Dividends, Common Stock, Cash</t>
        </is>
      </c>
      <c r="B27" s="5" t="n">
        <v>-8</v>
      </c>
      <c r="C27" s="4" t="inlineStr">
        <is>
          <t xml:space="preserve"> </t>
        </is>
      </c>
      <c r="D27" s="4" t="inlineStr">
        <is>
          <t xml:space="preserve"> </t>
        </is>
      </c>
      <c r="E27" s="5" t="n">
        <v>-8</v>
      </c>
      <c r="F27" s="4" t="inlineStr">
        <is>
          <t xml:space="preserve"> </t>
        </is>
      </c>
      <c r="G27" s="4" t="inlineStr">
        <is>
          <t xml:space="preserve"> </t>
        </is>
      </c>
      <c r="H27" s="4" t="inlineStr">
        <is>
          <t xml:space="preserve"> </t>
        </is>
      </c>
    </row>
    <row r="28">
      <c r="A28" s="4" t="inlineStr">
        <is>
          <t>Ending Balance at Oct. 01, 2022</t>
        </is>
      </c>
      <c r="B28" s="7" t="n">
        <v>674.2</v>
      </c>
      <c r="C28" s="7" t="n">
        <v>112.2</v>
      </c>
      <c r="D28" s="7" t="n">
        <v>318.7</v>
      </c>
      <c r="E28" s="7" t="n">
        <v>1277.1</v>
      </c>
      <c r="F28" s="7" t="n">
        <v>-159.7</v>
      </c>
      <c r="G28" s="7" t="n">
        <v>-891.4</v>
      </c>
      <c r="H28" s="7" t="n">
        <v>17.3</v>
      </c>
    </row>
    <row r="29">
      <c r="A29" s="4" t="inlineStr">
        <is>
          <t>Beginning Balance at Dec. 31, 2022</t>
        </is>
      </c>
      <c r="B29" s="5" t="n">
        <v>339</v>
      </c>
      <c r="C29" s="7" t="n">
        <v>112.2</v>
      </c>
      <c r="D29" s="7" t="n">
        <v>325.4</v>
      </c>
      <c r="E29" s="7" t="n">
        <v>907.2</v>
      </c>
      <c r="F29" s="7" t="n">
        <v>-132.9</v>
      </c>
      <c r="G29" s="7" t="n">
        <v>-891.3</v>
      </c>
      <c r="H29" s="7" t="n">
        <v>18.4</v>
      </c>
    </row>
    <row r="30">
      <c r="A30" s="4" t="inlineStr">
        <is>
          <t>Net earnings attributable to Wolverine World Wide, Inc.</t>
        </is>
      </c>
      <c r="B30" s="7" t="n">
        <v>51.6</v>
      </c>
      <c r="C30" s="4" t="inlineStr">
        <is>
          <t xml:space="preserve"> </t>
        </is>
      </c>
      <c r="D30" s="4" t="inlineStr">
        <is>
          <t xml:space="preserve"> </t>
        </is>
      </c>
      <c r="E30" s="7" t="n">
        <v>51.6</v>
      </c>
      <c r="F30" s="4" t="inlineStr">
        <is>
          <t xml:space="preserve"> </t>
        </is>
      </c>
      <c r="G30" s="4" t="inlineStr">
        <is>
          <t xml:space="preserve"> </t>
        </is>
      </c>
      <c r="H30" s="4" t="inlineStr">
        <is>
          <t xml:space="preserve"> </t>
        </is>
      </c>
    </row>
    <row r="31">
      <c r="A31" s="4" t="inlineStr">
        <is>
          <t>Less: net earnings (loss) attributable to noncontrolling interests</t>
        </is>
      </c>
      <c r="B31" s="7" t="n">
        <v>-0.2</v>
      </c>
      <c r="C31" s="4" t="inlineStr">
        <is>
          <t xml:space="preserve"> </t>
        </is>
      </c>
      <c r="D31" s="4" t="inlineStr">
        <is>
          <t xml:space="preserve"> </t>
        </is>
      </c>
      <c r="E31" s="4" t="inlineStr">
        <is>
          <t xml:space="preserve"> </t>
        </is>
      </c>
      <c r="F31" s="4" t="inlineStr">
        <is>
          <t xml:space="preserve"> </t>
        </is>
      </c>
      <c r="G31" s="4" t="inlineStr">
        <is>
          <t xml:space="preserve"> </t>
        </is>
      </c>
      <c r="H31" s="7" t="n">
        <v>-0.2</v>
      </c>
    </row>
    <row r="32">
      <c r="A32" s="4" t="inlineStr">
        <is>
          <t>Income (Loss), Including Portion Attributable to Noncontrolling Interest, before Tax</t>
        </is>
      </c>
      <c r="B32" s="7" t="n">
        <v>5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 (Loss), Net of Tax, Portion Attributable to Parent</t>
        </is>
      </c>
      <c r="B33" s="7" t="n">
        <v>11.6</v>
      </c>
      <c r="C33" s="4" t="inlineStr">
        <is>
          <t xml:space="preserve"> </t>
        </is>
      </c>
      <c r="D33" s="4" t="inlineStr">
        <is>
          <t xml:space="preserve"> </t>
        </is>
      </c>
      <c r="E33" s="4" t="inlineStr">
        <is>
          <t xml:space="preserve"> </t>
        </is>
      </c>
      <c r="F33" s="7" t="n">
        <v>-11.6</v>
      </c>
      <c r="G33" s="4" t="inlineStr">
        <is>
          <t xml:space="preserve"> </t>
        </is>
      </c>
      <c r="H33" s="4" t="inlineStr">
        <is>
          <t xml:space="preserve"> </t>
        </is>
      </c>
    </row>
    <row r="34">
      <c r="A34" s="4" t="inlineStr">
        <is>
          <t>Other Comprehensive Income (Loss), Net of Tax, Portion Attributable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Other Comprehensive Income (Loss), Net of Tax</t>
        </is>
      </c>
      <c r="B35" s="7" t="n">
        <v>-1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Issued During Period, Value, Share-based Compensation, Net of Forfeitures</t>
        </is>
      </c>
      <c r="B36" s="7" t="n">
        <v>-5.8</v>
      </c>
      <c r="C36" s="7" t="n">
        <v>0.7</v>
      </c>
      <c r="D36" s="7" t="n">
        <v>-6.5</v>
      </c>
      <c r="E36" s="4" t="inlineStr">
        <is>
          <t xml:space="preserve"> </t>
        </is>
      </c>
      <c r="F36" s="4" t="inlineStr">
        <is>
          <t xml:space="preserve"> </t>
        </is>
      </c>
      <c r="G36" s="4" t="inlineStr">
        <is>
          <t xml:space="preserve"> </t>
        </is>
      </c>
      <c r="H36" s="4" t="inlineStr">
        <is>
          <t xml:space="preserve"> </t>
        </is>
      </c>
    </row>
    <row r="37">
      <c r="A37" s="4" t="inlineStr">
        <is>
          <t>Stock Issued During Period, Value, Stock Options Exercised</t>
        </is>
      </c>
      <c r="B37" s="7" t="n">
        <v>0.1</v>
      </c>
      <c r="C37" s="5" t="n">
        <v>0</v>
      </c>
      <c r="D37" s="7" t="n">
        <v>0.1</v>
      </c>
      <c r="E37" s="4" t="inlineStr">
        <is>
          <t xml:space="preserve"> </t>
        </is>
      </c>
      <c r="F37" s="4" t="inlineStr">
        <is>
          <t xml:space="preserve"> </t>
        </is>
      </c>
      <c r="G37" s="4" t="inlineStr">
        <is>
          <t xml:space="preserve"> </t>
        </is>
      </c>
      <c r="H37" s="4" t="inlineStr">
        <is>
          <t xml:space="preserve"> </t>
        </is>
      </c>
    </row>
    <row r="38">
      <c r="A38" s="4" t="inlineStr">
        <is>
          <t>Adjustments to Additional Paid in Capital, Share-based Compensation, Requisite Service Period Recognition</t>
        </is>
      </c>
      <c r="B38" s="7" t="n">
        <v>11.8</v>
      </c>
      <c r="C38" s="4" t="inlineStr">
        <is>
          <t xml:space="preserve"> </t>
        </is>
      </c>
      <c r="D38" s="7" t="n">
        <v>11.8</v>
      </c>
      <c r="E38" s="4" t="inlineStr">
        <is>
          <t xml:space="preserve"> </t>
        </is>
      </c>
      <c r="F38" s="4" t="inlineStr">
        <is>
          <t xml:space="preserve"> </t>
        </is>
      </c>
      <c r="G38" s="4" t="inlineStr">
        <is>
          <t xml:space="preserve"> </t>
        </is>
      </c>
      <c r="H38" s="4" t="inlineStr">
        <is>
          <t xml:space="preserve"> </t>
        </is>
      </c>
    </row>
    <row r="39">
      <c r="A39" s="4" t="inlineStr">
        <is>
          <t>Dividends, Common Stock, Cash</t>
        </is>
      </c>
      <c r="B39" s="7" t="n">
        <v>-24.3</v>
      </c>
      <c r="C39" s="4" t="inlineStr">
        <is>
          <t xml:space="preserve"> </t>
        </is>
      </c>
      <c r="D39" s="4" t="inlineStr">
        <is>
          <t xml:space="preserve"> </t>
        </is>
      </c>
      <c r="E39" s="7" t="n">
        <v>-24.3</v>
      </c>
      <c r="F39" s="4" t="inlineStr">
        <is>
          <t xml:space="preserve"> </t>
        </is>
      </c>
      <c r="G39" s="4" t="inlineStr">
        <is>
          <t xml:space="preserve"> </t>
        </is>
      </c>
      <c r="H39" s="4" t="inlineStr">
        <is>
          <t xml:space="preserve"> </t>
        </is>
      </c>
    </row>
    <row r="40">
      <c r="A40" s="4" t="inlineStr">
        <is>
          <t>Stock Issued During Period, Value, Treasury Stock Reissued</t>
        </is>
      </c>
      <c r="B40" s="5" t="n">
        <v>0</v>
      </c>
      <c r="C40" s="4" t="inlineStr">
        <is>
          <t xml:space="preserve"> </t>
        </is>
      </c>
      <c r="D40" s="7" t="n">
        <v>-0.1</v>
      </c>
      <c r="E40" s="4" t="inlineStr">
        <is>
          <t xml:space="preserve"> </t>
        </is>
      </c>
      <c r="F40" s="4" t="inlineStr">
        <is>
          <t xml:space="preserve"> </t>
        </is>
      </c>
      <c r="G40" s="7" t="n">
        <v>0.1</v>
      </c>
      <c r="H40" s="4" t="inlineStr">
        <is>
          <t xml:space="preserve"> </t>
        </is>
      </c>
    </row>
    <row r="41">
      <c r="A41" s="4" t="inlineStr">
        <is>
          <t>Noncontrolling Interest, Increase from Subsidiary Equity Issuance</t>
        </is>
      </c>
      <c r="B41" s="7" t="n">
        <v>2.1</v>
      </c>
      <c r="C41" s="4" t="inlineStr">
        <is>
          <t xml:space="preserve"> </t>
        </is>
      </c>
      <c r="D41" s="4" t="inlineStr">
        <is>
          <t xml:space="preserve"> </t>
        </is>
      </c>
      <c r="E41" s="4" t="inlineStr">
        <is>
          <t xml:space="preserve"> </t>
        </is>
      </c>
      <c r="F41" s="4" t="inlineStr">
        <is>
          <t xml:space="preserve"> </t>
        </is>
      </c>
      <c r="G41" s="4" t="inlineStr">
        <is>
          <t xml:space="preserve"> </t>
        </is>
      </c>
      <c r="H41" s="7" t="n">
        <v>2.1</v>
      </c>
    </row>
    <row r="42">
      <c r="A42" s="4" t="inlineStr">
        <is>
          <t>Ending Balance at Sep. 30, 2023</t>
        </is>
      </c>
      <c r="B42" s="7" t="n">
        <v>362.7</v>
      </c>
      <c r="C42" s="7" t="n">
        <v>112.9</v>
      </c>
      <c r="D42" s="7" t="n">
        <v>330.7</v>
      </c>
      <c r="E42" s="7" t="n">
        <v>934.5</v>
      </c>
      <c r="F42" s="7" t="n">
        <v>-144.5</v>
      </c>
      <c r="G42" s="7" t="n">
        <v>-891.2</v>
      </c>
      <c r="H42" s="7" t="n">
        <v>20.3</v>
      </c>
    </row>
    <row r="43">
      <c r="A43" s="4" t="inlineStr">
        <is>
          <t>Beginning Balance at Jul. 01, 2023</t>
        </is>
      </c>
      <c r="B43" s="7" t="n">
        <v>366.9</v>
      </c>
      <c r="C43" s="7" t="n">
        <v>112.9</v>
      </c>
      <c r="D43" s="7" t="n">
        <v>326.8</v>
      </c>
      <c r="E43" s="7" t="n">
        <v>933.8</v>
      </c>
      <c r="F43" s="7" t="n">
        <v>-135.5</v>
      </c>
      <c r="G43" s="7" t="n">
        <v>-891.2</v>
      </c>
      <c r="H43" s="7" t="n">
        <v>20.1</v>
      </c>
    </row>
    <row r="44">
      <c r="A44" s="4" t="inlineStr">
        <is>
          <t>Net earnings attributable to Wolverine World Wide, Inc.</t>
        </is>
      </c>
      <c r="B44" s="7" t="n">
        <v>8.6</v>
      </c>
      <c r="C44" s="4" t="inlineStr">
        <is>
          <t xml:space="preserve"> </t>
        </is>
      </c>
      <c r="D44" s="4" t="inlineStr">
        <is>
          <t xml:space="preserve"> </t>
        </is>
      </c>
      <c r="E44" s="7" t="n">
        <v>8.6</v>
      </c>
      <c r="F44" s="4" t="inlineStr">
        <is>
          <t xml:space="preserve"> </t>
        </is>
      </c>
      <c r="G44" s="4" t="inlineStr">
        <is>
          <t xml:space="preserve"> </t>
        </is>
      </c>
      <c r="H44" s="4" t="inlineStr">
        <is>
          <t xml:space="preserve"> </t>
        </is>
      </c>
    </row>
    <row r="45">
      <c r="A45" s="4" t="inlineStr">
        <is>
          <t>Less: net earnings (loss) attributable to noncontrolling interests</t>
        </is>
      </c>
      <c r="B45" s="7" t="n">
        <v>0.4</v>
      </c>
      <c r="C45" s="4" t="inlineStr">
        <is>
          <t xml:space="preserve"> </t>
        </is>
      </c>
      <c r="D45" s="4" t="inlineStr">
        <is>
          <t xml:space="preserve"> </t>
        </is>
      </c>
      <c r="E45" s="4" t="inlineStr">
        <is>
          <t xml:space="preserve"> </t>
        </is>
      </c>
      <c r="F45" s="4" t="inlineStr">
        <is>
          <t xml:space="preserve"> </t>
        </is>
      </c>
      <c r="G45" s="4" t="inlineStr">
        <is>
          <t xml:space="preserve"> </t>
        </is>
      </c>
      <c r="H45" s="7" t="n">
        <v>0.4</v>
      </c>
    </row>
    <row r="46">
      <c r="A46" s="4" t="inlineStr">
        <is>
          <t>Income (Loss), Including Portion Attributable to Noncontrolling Interest, before Tax</t>
        </is>
      </c>
      <c r="B46" s="5" t="n">
        <v>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Comprehensive Income (Loss), Net of Tax, Portion Attributable to Parent</t>
        </is>
      </c>
      <c r="B47" s="5" t="n">
        <v>9</v>
      </c>
      <c r="C47" s="4" t="inlineStr">
        <is>
          <t xml:space="preserve"> </t>
        </is>
      </c>
      <c r="D47" s="4" t="inlineStr">
        <is>
          <t xml:space="preserve"> </t>
        </is>
      </c>
      <c r="E47" s="4" t="inlineStr">
        <is>
          <t xml:space="preserve"> </t>
        </is>
      </c>
      <c r="F47" s="5" t="n">
        <v>-9</v>
      </c>
      <c r="G47" s="4" t="inlineStr">
        <is>
          <t xml:space="preserve"> </t>
        </is>
      </c>
      <c r="H47" s="4" t="inlineStr">
        <is>
          <t xml:space="preserve"> </t>
        </is>
      </c>
    </row>
    <row r="48">
      <c r="A48" s="4" t="inlineStr">
        <is>
          <t>Other Comprehensive Income (Loss), Net of Tax, Portion Attributable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2</v>
      </c>
    </row>
    <row r="49">
      <c r="A49" s="4" t="inlineStr">
        <is>
          <t>Other Comprehensive Income (Loss), Net of Tax</t>
        </is>
      </c>
      <c r="B49" s="7" t="n">
        <v>-9.199999999999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s to Additional Paid in Capital, Share-based Compensation, Requisite Service Period Recognition</t>
        </is>
      </c>
      <c r="B50" s="5" t="n">
        <v>4</v>
      </c>
      <c r="C50" s="4" t="inlineStr">
        <is>
          <t xml:space="preserve"> </t>
        </is>
      </c>
      <c r="D50" s="5" t="n">
        <v>4</v>
      </c>
      <c r="E50" s="4" t="inlineStr">
        <is>
          <t xml:space="preserve"> </t>
        </is>
      </c>
      <c r="F50" s="4" t="inlineStr">
        <is>
          <t xml:space="preserve"> </t>
        </is>
      </c>
      <c r="G50" s="4" t="inlineStr">
        <is>
          <t xml:space="preserve"> </t>
        </is>
      </c>
      <c r="H50" s="4" t="inlineStr">
        <is>
          <t xml:space="preserve"> </t>
        </is>
      </c>
    </row>
    <row r="51">
      <c r="A51" s="4" t="inlineStr">
        <is>
          <t>Dividends, Common Stock, Cash</t>
        </is>
      </c>
      <c r="B51" s="7" t="n">
        <v>-7.9</v>
      </c>
      <c r="C51" s="4" t="inlineStr">
        <is>
          <t xml:space="preserve"> </t>
        </is>
      </c>
      <c r="D51" s="4" t="inlineStr">
        <is>
          <t xml:space="preserve"> </t>
        </is>
      </c>
      <c r="E51" s="7" t="n">
        <v>-7.9</v>
      </c>
      <c r="F51" s="4" t="inlineStr">
        <is>
          <t xml:space="preserve"> </t>
        </is>
      </c>
      <c r="G51" s="4" t="inlineStr">
        <is>
          <t xml:space="preserve"> </t>
        </is>
      </c>
      <c r="H51" s="4" t="inlineStr">
        <is>
          <t xml:space="preserve"> </t>
        </is>
      </c>
    </row>
    <row r="52">
      <c r="A52" s="4" t="inlineStr">
        <is>
          <t>Stock Issued During Period, Value, Treasury Stock Reissued</t>
        </is>
      </c>
      <c r="B52" s="7" t="n">
        <v>-0.1</v>
      </c>
      <c r="C52" s="4" t="inlineStr">
        <is>
          <t xml:space="preserve"> </t>
        </is>
      </c>
      <c r="D52" s="7" t="n">
        <v>-0.1</v>
      </c>
      <c r="E52" s="4" t="inlineStr">
        <is>
          <t xml:space="preserve"> </t>
        </is>
      </c>
      <c r="F52" s="4" t="inlineStr">
        <is>
          <t xml:space="preserve"> </t>
        </is>
      </c>
      <c r="G52" s="5" t="n">
        <v>0</v>
      </c>
      <c r="H52" s="4" t="inlineStr">
        <is>
          <t xml:space="preserve"> </t>
        </is>
      </c>
    </row>
    <row r="53">
      <c r="A53" s="4" t="inlineStr">
        <is>
          <t>Ending Balance at Sep. 30, 2023</t>
        </is>
      </c>
      <c r="B53" s="6" t="n">
        <v>362.7</v>
      </c>
      <c r="C53" s="6" t="n">
        <v>112.9</v>
      </c>
      <c r="D53" s="6" t="n">
        <v>330.7</v>
      </c>
      <c r="E53" s="6" t="n">
        <v>934.5</v>
      </c>
      <c r="F53" s="6" t="n">
        <v>-144.5</v>
      </c>
      <c r="G53" s="6" t="n">
        <v>-891.2</v>
      </c>
      <c r="H53" s="6" t="n">
        <v>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8" t="n">
        <v>4</v>
      </c>
      <c r="C4" s="6" t="n">
        <v>7.1</v>
      </c>
      <c r="D4" s="6" t="n">
        <v>11.8</v>
      </c>
      <c r="E4" s="6" t="n">
        <v>26.4</v>
      </c>
    </row>
    <row r="5">
      <c r="A5" s="4" t="inlineStr">
        <is>
          <t>Related income tax benefits on share based compensation</t>
        </is>
      </c>
      <c r="B5" s="6" t="n">
        <v>0.8</v>
      </c>
      <c r="C5" s="6" t="n">
        <v>1.4</v>
      </c>
      <c r="D5" s="6" t="n">
        <v>2.3</v>
      </c>
      <c r="E5" s="6" t="n">
        <v>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Summary of Net Pension and Supplemental Executive Retirement Plan Expense Recognized)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 pertaining to benefits earned during the period</t>
        </is>
      </c>
      <c r="B4" s="6" t="n">
        <v>0.7</v>
      </c>
      <c r="C4" s="6" t="n">
        <v>1.3</v>
      </c>
      <c r="D4" s="6" t="n">
        <v>2.3</v>
      </c>
      <c r="E4" s="8" t="n">
        <v>4</v>
      </c>
    </row>
    <row r="5">
      <c r="A5" s="4" t="inlineStr">
        <is>
          <t>Interest cost on projected benefit obligations</t>
        </is>
      </c>
      <c r="B5" s="7" t="n">
        <v>4.4</v>
      </c>
      <c r="C5" s="7" t="n">
        <v>3.3</v>
      </c>
      <c r="D5" s="7" t="n">
        <v>13.3</v>
      </c>
      <c r="E5" s="7" t="n">
        <v>9.9</v>
      </c>
    </row>
    <row r="6">
      <c r="A6" s="4" t="inlineStr">
        <is>
          <t>Expected return on pension assets</t>
        </is>
      </c>
      <c r="B6" s="7" t="n">
        <v>-4.6</v>
      </c>
      <c r="C6" s="7" t="n">
        <v>-5.1</v>
      </c>
      <c r="D6" s="7" t="n">
        <v>-13.9</v>
      </c>
      <c r="E6" s="7" t="n">
        <v>-15.4</v>
      </c>
    </row>
    <row r="7">
      <c r="A7" s="4" t="inlineStr">
        <is>
          <t>Net amortization loss</t>
        </is>
      </c>
      <c r="B7" s="7" t="n">
        <v>-0.1</v>
      </c>
      <c r="C7" s="7" t="n">
        <v>2.9</v>
      </c>
      <c r="D7" s="7" t="n">
        <v>-0.5</v>
      </c>
      <c r="E7" s="7" t="n">
        <v>8.5</v>
      </c>
    </row>
    <row r="8">
      <c r="A8" s="4" t="inlineStr">
        <is>
          <t>Net pension expense</t>
        </is>
      </c>
      <c r="B8" s="6" t="n">
        <v>0.4</v>
      </c>
      <c r="C8" s="6" t="n">
        <v>2.4</v>
      </c>
      <c r="D8" s="6" t="n">
        <v>1.2</v>
      </c>
      <c r="E8" s="8"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12" t="n">
        <v>0.046</v>
      </c>
      <c r="C4" s="12" t="n">
        <v>0.109</v>
      </c>
      <c r="D4" s="12" t="n">
        <v>0.245</v>
      </c>
      <c r="E4" s="12" t="n">
        <v>0.1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Changes in Accumulated Other Comprehensive Income (Los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 AOCI</t>
        </is>
      </c>
      <c r="B4" s="6" t="n">
        <v>-135.5</v>
      </c>
      <c r="C4" s="6" t="n">
        <v>-134.8</v>
      </c>
      <c r="D4" s="6" t="n">
        <v>-132.9</v>
      </c>
      <c r="E4" s="6" t="n">
        <v>-98.90000000000001</v>
      </c>
    </row>
    <row r="5">
      <c r="A5" s="4" t="inlineStr">
        <is>
          <t>Accumulated other comprehensive loss</t>
        </is>
      </c>
      <c r="B5" s="7" t="n">
        <v>-144.5</v>
      </c>
      <c r="C5" s="7" t="n">
        <v>-159.7</v>
      </c>
      <c r="D5" s="7" t="n">
        <v>-144.5</v>
      </c>
      <c r="E5" s="7" t="n">
        <v>-159.7</v>
      </c>
    </row>
    <row r="6">
      <c r="A6" s="4" t="inlineStr">
        <is>
          <t>Other comprehensive income (loss) before reclassifications</t>
        </is>
      </c>
      <c r="B6" s="7" t="n">
        <v>-4.2</v>
      </c>
      <c r="C6" s="7" t="n">
        <v>-23.5</v>
      </c>
      <c r="D6" s="7" t="n">
        <v>-3.2</v>
      </c>
      <c r="E6" s="7" t="n">
        <v>-60.9</v>
      </c>
    </row>
    <row r="7">
      <c r="A7" s="4" t="inlineStr">
        <is>
          <t>Amounts reclassified from AOCI</t>
        </is>
      </c>
      <c r="B7" s="7" t="n">
        <v>-6.2</v>
      </c>
      <c r="C7" s="7" t="n">
        <v>-1.8</v>
      </c>
      <c r="D7" s="7" t="n">
        <v>-12.5</v>
      </c>
      <c r="E7" s="7" t="n">
        <v>-0.2</v>
      </c>
    </row>
    <row r="8">
      <c r="A8" s="4" t="inlineStr">
        <is>
          <t>Reclassification from Accumulated Other Comprehensive Income, Current Period, Tax</t>
        </is>
      </c>
      <c r="B8" s="7" t="n">
        <v>1.4</v>
      </c>
      <c r="C8" s="7" t="n">
        <v>0.4</v>
      </c>
      <c r="D8" s="7" t="n">
        <v>4.1</v>
      </c>
      <c r="E8" s="7" t="n">
        <v>0.3</v>
      </c>
    </row>
    <row r="9">
      <c r="A9" s="4" t="inlineStr">
        <is>
          <t>Net reclassifications</t>
        </is>
      </c>
      <c r="B9" s="7" t="n">
        <v>-4.8</v>
      </c>
      <c r="C9" s="7" t="n">
        <v>-1.4</v>
      </c>
      <c r="D9" s="7" t="n">
        <v>-8.4</v>
      </c>
      <c r="E9" s="7" t="n">
        <v>0.1</v>
      </c>
    </row>
    <row r="10">
      <c r="A10" s="4" t="inlineStr">
        <is>
          <t>Other Comprehensive Income (Loss), Net of Tax</t>
        </is>
      </c>
      <c r="B10" s="7" t="n">
        <v>-9.199999999999999</v>
      </c>
      <c r="C10" s="7" t="n">
        <v>-25.3</v>
      </c>
      <c r="D10" s="7" t="n">
        <v>-11.6</v>
      </c>
      <c r="E10" s="7" t="n">
        <v>-61.6</v>
      </c>
    </row>
    <row r="11">
      <c r="A11" s="4" t="inlineStr">
        <is>
          <t>Other Comprehensive Income (Loss), Net of Tax, Portion Attributable to Parent</t>
        </is>
      </c>
      <c r="B11" s="5" t="n">
        <v>9</v>
      </c>
      <c r="C11" s="7" t="n">
        <v>24.9</v>
      </c>
      <c r="D11" s="7" t="n">
        <v>11.6</v>
      </c>
      <c r="E11" s="7" t="n">
        <v>60.8</v>
      </c>
    </row>
    <row r="12">
      <c r="A12" s="4" t="inlineStr">
        <is>
          <t>Ending balance AOCI</t>
        </is>
      </c>
      <c r="B12" s="7" t="n">
        <v>-144.5</v>
      </c>
      <c r="C12" s="7" t="n">
        <v>-159.7</v>
      </c>
      <c r="D12" s="7" t="n">
        <v>-144.5</v>
      </c>
      <c r="E12" s="7" t="n">
        <v>-159.7</v>
      </c>
    </row>
    <row r="13">
      <c r="A13" s="4" t="inlineStr">
        <is>
          <t>Accumulated Foreign Currency Adjustment Attributable to Parent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 AOCI</t>
        </is>
      </c>
      <c r="B15" s="5" t="n">
        <v>-125</v>
      </c>
      <c r="C15" s="7" t="n">
        <v>-115.9</v>
      </c>
      <c r="D15" s="7" t="n">
        <v>-133.1</v>
      </c>
      <c r="E15" s="7" t="n">
        <v>-56.8</v>
      </c>
    </row>
    <row r="16">
      <c r="A16" s="4" t="inlineStr">
        <is>
          <t>Accumulated other comprehensive loss</t>
        </is>
      </c>
      <c r="B16" s="7" t="n">
        <v>-138.1</v>
      </c>
      <c r="C16" s="7" t="n">
        <v>-156.8</v>
      </c>
      <c r="D16" s="7" t="n">
        <v>-138.1</v>
      </c>
      <c r="E16" s="7" t="n">
        <v>-156.8</v>
      </c>
    </row>
    <row r="17">
      <c r="A17" s="4" t="inlineStr">
        <is>
          <t>Other comprehensive income (loss) before reclassifications</t>
        </is>
      </c>
      <c r="B17" s="7" t="n">
        <v>-13.1</v>
      </c>
      <c r="C17" s="7" t="n">
        <v>-40.9</v>
      </c>
      <c r="D17" s="7" t="n">
        <v>-9.199999999999999</v>
      </c>
      <c r="E17" s="5" t="n">
        <v>-100</v>
      </c>
    </row>
    <row r="18">
      <c r="A18" s="4" t="inlineStr">
        <is>
          <t>Amounts reclassified from AOCI</t>
        </is>
      </c>
      <c r="B18" s="5" t="n">
        <v>0</v>
      </c>
      <c r="C18" s="5" t="n">
        <v>0</v>
      </c>
      <c r="D18" s="7" t="n">
        <v>4.2</v>
      </c>
      <c r="E18" s="5" t="n">
        <v>0</v>
      </c>
    </row>
    <row r="19">
      <c r="A19" s="4" t="inlineStr">
        <is>
          <t>Reclassification from Accumulated Other Comprehensive Income, Current Period, Tax</t>
        </is>
      </c>
      <c r="B19" s="5" t="n">
        <v>0</v>
      </c>
      <c r="C19" s="5" t="n">
        <v>0</v>
      </c>
      <c r="D19" s="5" t="n">
        <v>0</v>
      </c>
      <c r="E19" s="5" t="n">
        <v>0</v>
      </c>
    </row>
    <row r="20">
      <c r="A20" s="4" t="inlineStr">
        <is>
          <t>Net reclassifications</t>
        </is>
      </c>
      <c r="B20" s="5" t="n">
        <v>0</v>
      </c>
      <c r="C20" s="5" t="n">
        <v>0</v>
      </c>
      <c r="D20" s="7" t="n">
        <v>4.2</v>
      </c>
      <c r="E20" s="5" t="n">
        <v>0</v>
      </c>
    </row>
    <row r="21">
      <c r="A21" s="4" t="inlineStr">
        <is>
          <t>Other Comprehensive Income (Loss), Net of Tax</t>
        </is>
      </c>
      <c r="B21" s="7" t="n">
        <v>13.1</v>
      </c>
      <c r="C21" s="7" t="n">
        <v>40.9</v>
      </c>
      <c r="D21" s="5" t="n">
        <v>5</v>
      </c>
      <c r="E21" s="5" t="n">
        <v>100</v>
      </c>
    </row>
    <row r="22">
      <c r="A22" s="4" t="inlineStr">
        <is>
          <t>Ending balance AOCI</t>
        </is>
      </c>
      <c r="B22" s="7" t="n">
        <v>-138.1</v>
      </c>
      <c r="C22" s="7" t="n">
        <v>-156.8</v>
      </c>
      <c r="D22" s="7" t="n">
        <v>-138.1</v>
      </c>
      <c r="E22" s="7" t="n">
        <v>-156.8</v>
      </c>
    </row>
    <row r="23">
      <c r="A23" s="4" t="inlineStr">
        <is>
          <t>Derivative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 AOCI</t>
        </is>
      </c>
      <c r="B25" s="7" t="n">
        <v>-8.5</v>
      </c>
      <c r="C25" s="7" t="n">
        <v>9.800000000000001</v>
      </c>
      <c r="D25" s="7" t="n">
        <v>1.9</v>
      </c>
      <c r="E25" s="7" t="n">
        <v>-8.9</v>
      </c>
    </row>
    <row r="26">
      <c r="A26" s="4" t="inlineStr">
        <is>
          <t>Accumulated other comprehensive loss</t>
        </is>
      </c>
      <c r="B26" s="7" t="n">
        <v>-4.3</v>
      </c>
      <c r="C26" s="7" t="n">
        <v>23.6</v>
      </c>
      <c r="D26" s="7" t="n">
        <v>-4.3</v>
      </c>
      <c r="E26" s="7" t="n">
        <v>23.6</v>
      </c>
    </row>
    <row r="27">
      <c r="A27" s="4" t="inlineStr">
        <is>
          <t>Other comprehensive income (loss) before reclassifications</t>
        </is>
      </c>
      <c r="B27" s="7" t="n">
        <v>8.9</v>
      </c>
      <c r="C27" s="7" t="n">
        <v>17.4</v>
      </c>
      <c r="D27" s="5" t="n">
        <v>6</v>
      </c>
      <c r="E27" s="7" t="n">
        <v>39.1</v>
      </c>
    </row>
    <row r="28">
      <c r="A28" s="4" t="inlineStr">
        <is>
          <t>Amounts reclassified from AOCI</t>
        </is>
      </c>
      <c r="B28" s="7" t="n">
        <v>-6.1</v>
      </c>
      <c r="C28" s="7" t="n">
        <v>-4.7</v>
      </c>
      <c r="D28" s="7" t="n">
        <v>-16.2</v>
      </c>
      <c r="E28" s="7" t="n">
        <v>-8.699999999999999</v>
      </c>
    </row>
    <row r="29">
      <c r="A29" s="4" t="inlineStr">
        <is>
          <t>Reclassification from Accumulated Other Comprehensive Income, Current Period, Tax</t>
        </is>
      </c>
      <c r="B29" s="7" t="n">
        <v>1.4</v>
      </c>
      <c r="C29" s="7" t="n">
        <v>1.1</v>
      </c>
      <c r="D29" s="5" t="n">
        <v>4</v>
      </c>
      <c r="E29" s="7" t="n">
        <v>2.1</v>
      </c>
    </row>
    <row r="30">
      <c r="A30" s="4" t="inlineStr">
        <is>
          <t>Net reclassifications</t>
        </is>
      </c>
      <c r="B30" s="7" t="n">
        <v>-4.7</v>
      </c>
      <c r="C30" s="7" t="n">
        <v>-3.6</v>
      </c>
      <c r="D30" s="7" t="n">
        <v>-12.2</v>
      </c>
      <c r="E30" s="7" t="n">
        <v>-6.6</v>
      </c>
    </row>
    <row r="31">
      <c r="A31" s="4" t="inlineStr">
        <is>
          <t>Other Comprehensive Income (Loss), Net of Tax</t>
        </is>
      </c>
      <c r="B31" s="7" t="n">
        <v>-4.2</v>
      </c>
      <c r="C31" s="7" t="n">
        <v>-13.8</v>
      </c>
      <c r="D31" s="7" t="n">
        <v>6.2</v>
      </c>
      <c r="E31" s="7" t="n">
        <v>-32.5</v>
      </c>
    </row>
    <row r="32">
      <c r="A32" s="4" t="inlineStr">
        <is>
          <t>Ending balance AOCI</t>
        </is>
      </c>
      <c r="B32" s="7" t="n">
        <v>-4.3</v>
      </c>
      <c r="C32" s="7" t="n">
        <v>23.6</v>
      </c>
      <c r="D32" s="7" t="n">
        <v>-4.3</v>
      </c>
      <c r="E32" s="7" t="n">
        <v>23.6</v>
      </c>
    </row>
    <row r="33">
      <c r="A33" s="4" t="inlineStr">
        <is>
          <t>Pension adjustments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Net of Tax [Roll Forward]</t>
        </is>
      </c>
      <c r="B34" s="4" t="inlineStr">
        <is>
          <t xml:space="preserve"> </t>
        </is>
      </c>
      <c r="C34" s="4" t="inlineStr">
        <is>
          <t xml:space="preserve"> </t>
        </is>
      </c>
      <c r="D34" s="4" t="inlineStr">
        <is>
          <t xml:space="preserve"> </t>
        </is>
      </c>
      <c r="E34" s="4" t="inlineStr">
        <is>
          <t xml:space="preserve"> </t>
        </is>
      </c>
    </row>
    <row r="35">
      <c r="A35" s="4" t="inlineStr">
        <is>
          <t>Beginning balance AOCI</t>
        </is>
      </c>
      <c r="B35" s="5" t="n">
        <v>-2</v>
      </c>
      <c r="C35" s="7" t="n">
        <v>-28.7</v>
      </c>
      <c r="D35" s="7" t="n">
        <v>-1.7</v>
      </c>
      <c r="E35" s="7" t="n">
        <v>-33.2</v>
      </c>
    </row>
    <row r="36">
      <c r="A36" s="4" t="inlineStr">
        <is>
          <t>Accumulated other comprehensive loss</t>
        </is>
      </c>
      <c r="B36" s="7" t="n">
        <v>-2.1</v>
      </c>
      <c r="C36" s="7" t="n">
        <v>-26.5</v>
      </c>
      <c r="D36" s="7" t="n">
        <v>-2.1</v>
      </c>
      <c r="E36" s="7" t="n">
        <v>-26.5</v>
      </c>
    </row>
    <row r="37">
      <c r="A37" s="4" t="inlineStr">
        <is>
          <t>Other comprehensive income (loss) before reclassifications</t>
        </is>
      </c>
      <c r="B37" s="5" t="n">
        <v>0</v>
      </c>
      <c r="C37" s="5" t="n">
        <v>0</v>
      </c>
      <c r="D37" s="5" t="n">
        <v>0</v>
      </c>
      <c r="E37" s="5" t="n">
        <v>0</v>
      </c>
    </row>
    <row r="38">
      <c r="A38" s="4" t="inlineStr">
        <is>
          <t>Amounts reclassified from AOCI</t>
        </is>
      </c>
      <c r="B38" s="7" t="n">
        <v>-0.1</v>
      </c>
      <c r="C38" s="7" t="n">
        <v>2.9</v>
      </c>
      <c r="D38" s="7" t="n">
        <v>-0.5</v>
      </c>
      <c r="E38" s="7" t="n">
        <v>8.5</v>
      </c>
    </row>
    <row r="39">
      <c r="A39" s="4" t="inlineStr">
        <is>
          <t>Reclassification from Accumulated Other Comprehensive Income, Current Period, Tax</t>
        </is>
      </c>
      <c r="B39" s="5" t="n">
        <v>0</v>
      </c>
      <c r="C39" s="7" t="n">
        <v>-0.7</v>
      </c>
      <c r="D39" s="7" t="n">
        <v>0.1</v>
      </c>
      <c r="E39" s="7" t="n">
        <v>-1.8</v>
      </c>
    </row>
    <row r="40">
      <c r="A40" s="4" t="inlineStr">
        <is>
          <t>Net reclassifications</t>
        </is>
      </c>
      <c r="B40" s="7" t="n">
        <v>-0.1</v>
      </c>
      <c r="C40" s="7" t="n">
        <v>2.2</v>
      </c>
      <c r="D40" s="7" t="n">
        <v>-0.4</v>
      </c>
      <c r="E40" s="7" t="n">
        <v>6.7</v>
      </c>
    </row>
    <row r="41">
      <c r="A41" s="4" t="inlineStr">
        <is>
          <t>Other Comprehensive Income (Loss), Net of Tax</t>
        </is>
      </c>
      <c r="B41" s="7" t="n">
        <v>0.1</v>
      </c>
      <c r="C41" s="7" t="n">
        <v>-2.2</v>
      </c>
      <c r="D41" s="7" t="n">
        <v>0.4</v>
      </c>
      <c r="E41" s="7" t="n">
        <v>-6.7</v>
      </c>
    </row>
    <row r="42">
      <c r="A42" s="4" t="inlineStr">
        <is>
          <t>Ending balance AOCI</t>
        </is>
      </c>
      <c r="B42" s="6" t="n">
        <v>-2.1</v>
      </c>
      <c r="C42" s="6" t="n">
        <v>-26.5</v>
      </c>
      <c r="D42" s="6" t="n">
        <v>-2.1</v>
      </c>
      <c r="E42" s="6" t="n">
        <v>-2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Recurring Fair Value Measurements (Details) - Fair Value, Inputs, Level 2 [Member] - USD ($) $ in Millions</t>
        </is>
      </c>
      <c r="B1" s="2" t="inlineStr">
        <is>
          <t>Sep. 30, 2023</t>
        </is>
      </c>
      <c r="C1" s="2" t="inlineStr">
        <is>
          <t>Dec. 31, 2022</t>
        </is>
      </c>
      <c r="D1" s="2" t="inlineStr">
        <is>
          <t>Oct. 0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t>
        </is>
      </c>
      <c r="B3" s="6" t="n">
        <v>7.3</v>
      </c>
      <c r="C3" s="6" t="n">
        <v>13.6</v>
      </c>
      <c r="D3" s="6" t="n">
        <v>39.5</v>
      </c>
    </row>
    <row r="4">
      <c r="A4" s="4" t="inlineStr">
        <is>
          <t>Derivative Liability</t>
        </is>
      </c>
      <c r="B4" s="6" t="n">
        <v>-0.3</v>
      </c>
      <c r="C4" s="6" t="n">
        <v>-1.3</v>
      </c>
      <c r="D4"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Disclosures (Details) - USD ($) $ in Millions</t>
        </is>
      </c>
      <c r="B1" s="2" t="inlineStr">
        <is>
          <t>Sep. 30, 2023</t>
        </is>
      </c>
      <c r="C1" s="2" t="inlineStr">
        <is>
          <t>Dec. 31, 2022</t>
        </is>
      </c>
      <c r="D1" s="2" t="inlineStr">
        <is>
          <t>Oct. 01, 2022</t>
        </is>
      </c>
    </row>
    <row r="2">
      <c r="A2" s="3" t="inlineStr">
        <is>
          <t>Fair Value Disclosures [Abstract]</t>
        </is>
      </c>
      <c r="B2" s="4" t="inlineStr">
        <is>
          <t xml:space="preserve"> </t>
        </is>
      </c>
      <c r="C2" s="4" t="inlineStr">
        <is>
          <t xml:space="preserve"> </t>
        </is>
      </c>
      <c r="D2" s="4" t="inlineStr">
        <is>
          <t xml:space="preserve"> </t>
        </is>
      </c>
    </row>
    <row r="3">
      <c r="A3" s="4" t="inlineStr">
        <is>
          <t>Debt, Carrying Value</t>
        </is>
      </c>
      <c r="B3" s="6" t="n">
        <v>1096.3</v>
      </c>
      <c r="C3" s="8" t="n">
        <v>1158</v>
      </c>
      <c r="D3" s="6" t="n">
        <v>1475.2</v>
      </c>
    </row>
    <row r="4">
      <c r="A4" s="4" t="inlineStr">
        <is>
          <t>Debt, Fair Value</t>
        </is>
      </c>
      <c r="B4" s="6" t="n">
        <v>971.9</v>
      </c>
      <c r="C4" s="6" t="n">
        <v>1042.9</v>
      </c>
      <c r="D4" s="6" t="n">
        <v>135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and Contingencies Environmental Remediation (Details) - USD ($) $ in Millions</t>
        </is>
      </c>
      <c r="B1" s="2" t="inlineStr">
        <is>
          <t>9 Months Ended</t>
        </is>
      </c>
    </row>
    <row r="2">
      <c r="B2" s="2" t="inlineStr">
        <is>
          <t>Sep. 30, 2023</t>
        </is>
      </c>
      <c r="C2" s="2" t="inlineStr">
        <is>
          <t>Oct. 01, 2022</t>
        </is>
      </c>
    </row>
    <row r="3">
      <c r="A3" s="3" t="inlineStr">
        <is>
          <t>Environmental Exit Cost [Line Items]</t>
        </is>
      </c>
      <c r="B3" s="4" t="inlineStr">
        <is>
          <t xml:space="preserve"> </t>
        </is>
      </c>
      <c r="C3" s="4" t="inlineStr">
        <is>
          <t xml:space="preserve"> </t>
        </is>
      </c>
    </row>
    <row r="4">
      <c r="A4" s="4" t="inlineStr">
        <is>
          <t>Site Contingency, Recovery from Third Party of Environmental Remediation Cost</t>
        </is>
      </c>
      <c r="B4" s="4" t="inlineStr">
        <is>
          <t xml:space="preserve"> </t>
        </is>
      </c>
      <c r="C4" s="8" t="n">
        <v>55</v>
      </c>
    </row>
    <row r="5">
      <c r="A5" s="4" t="inlineStr">
        <is>
          <t>Payments for Legal Settlements</t>
        </is>
      </c>
      <c r="B5" s="6" t="n">
        <v>37.8</v>
      </c>
      <c r="C5" s="4" t="inlineStr">
        <is>
          <t xml:space="preserve"> </t>
        </is>
      </c>
    </row>
    <row r="6">
      <c r="A6" s="4" t="inlineStr">
        <is>
          <t>Loss Contingency Accrual</t>
        </is>
      </c>
      <c r="B6" s="7" t="n">
        <v>2.7</v>
      </c>
      <c r="C6" s="4" t="inlineStr">
        <is>
          <t xml:space="preserve"> </t>
        </is>
      </c>
    </row>
    <row r="7">
      <c r="A7" s="3" t="inlineStr">
        <is>
          <t>Accrual for Environmental Loss Contingencies [Roll Forward]</t>
        </is>
      </c>
      <c r="B7" s="4" t="inlineStr">
        <is>
          <t xml:space="preserve"> </t>
        </is>
      </c>
      <c r="C7" s="4" t="inlineStr">
        <is>
          <t xml:space="preserve"> </t>
        </is>
      </c>
    </row>
    <row r="8">
      <c r="A8" s="4" t="inlineStr">
        <is>
          <t>Remediation liability at beginning of the year</t>
        </is>
      </c>
      <c r="B8" s="7" t="n">
        <v>74.09999999999999</v>
      </c>
      <c r="C8" s="7" t="n">
        <v>85.7</v>
      </c>
    </row>
    <row r="9">
      <c r="A9" s="4" t="inlineStr">
        <is>
          <t>Changes in estimate</t>
        </is>
      </c>
      <c r="B9" s="5" t="n">
        <v>-21</v>
      </c>
      <c r="C9" s="5" t="n">
        <v>0</v>
      </c>
    </row>
    <row r="10">
      <c r="A10" s="4" t="inlineStr">
        <is>
          <t>Amounts paid</t>
        </is>
      </c>
      <c r="B10" s="7" t="n">
        <v>-9.5</v>
      </c>
      <c r="C10" s="7" t="n">
        <v>-21.3</v>
      </c>
    </row>
    <row r="11">
      <c r="A11" s="4" t="inlineStr">
        <is>
          <t>Remediation liability at the end of the quarter</t>
        </is>
      </c>
      <c r="B11" s="7" t="n">
        <v>43.6</v>
      </c>
      <c r="C11" s="6" t="n">
        <v>64.40000000000001</v>
      </c>
    </row>
    <row r="12">
      <c r="A12" s="4" t="inlineStr">
        <is>
          <t>Environmental remediation accrual, noncurrent</t>
        </is>
      </c>
      <c r="B12" s="7" t="n">
        <v>20.8</v>
      </c>
      <c r="C12" s="4" t="inlineStr">
        <is>
          <t xml:space="preserve"> </t>
        </is>
      </c>
    </row>
    <row r="13">
      <c r="A13" s="4" t="inlineStr">
        <is>
          <t>Environmental remediation accrual, current</t>
        </is>
      </c>
      <c r="B13" s="6" t="n">
        <v>22.8</v>
      </c>
      <c r="C13" s="4" t="inlineStr">
        <is>
          <t xml:space="preserve"> </t>
        </is>
      </c>
    </row>
    <row r="14">
      <c r="A14" s="4" t="inlineStr">
        <is>
          <t>Site Contingency, Time Frame of Disbursements</t>
        </is>
      </c>
      <c r="B14" s="4" t="inlineStr">
        <is>
          <t>25</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itigation and Contingencies Minimum Royalty and Advertising Obligations Due Under Terms of Certain Licenses Held by Company (Details) $ in Millions</t>
        </is>
      </c>
      <c r="B1" s="2" t="inlineStr">
        <is>
          <t>Sep. 30, 2023 USD ($)</t>
        </is>
      </c>
    </row>
    <row r="2">
      <c r="A2" s="4" t="inlineStr">
        <is>
          <t>Royalties [Member]</t>
        </is>
      </c>
      <c r="B2" s="4" t="inlineStr">
        <is>
          <t xml:space="preserve"> </t>
        </is>
      </c>
    </row>
    <row r="3">
      <c r="A3" s="3" t="inlineStr">
        <is>
          <t>Unrecorded Unconditional Purchase Obligation [Line Items]</t>
        </is>
      </c>
      <c r="B3" s="4" t="inlineStr">
        <is>
          <t xml:space="preserve"> </t>
        </is>
      </c>
    </row>
    <row r="4">
      <c r="A4" s="4" t="inlineStr">
        <is>
          <t>2023</t>
        </is>
      </c>
      <c r="B4" s="8" t="n">
        <v>0</v>
      </c>
    </row>
    <row r="5">
      <c r="A5" s="4" t="inlineStr">
        <is>
          <t>2024</t>
        </is>
      </c>
      <c r="B5" s="5" t="n">
        <v>0</v>
      </c>
    </row>
    <row r="6">
      <c r="A6" s="4" t="inlineStr">
        <is>
          <t>2025</t>
        </is>
      </c>
      <c r="B6" s="5" t="n">
        <v>0</v>
      </c>
    </row>
    <row r="7">
      <c r="A7" s="4" t="inlineStr">
        <is>
          <t>2026</t>
        </is>
      </c>
      <c r="B7" s="5" t="n">
        <v>0</v>
      </c>
    </row>
    <row r="8">
      <c r="A8" s="4" t="inlineStr">
        <is>
          <t>2027</t>
        </is>
      </c>
      <c r="B8" s="5" t="n">
        <v>0</v>
      </c>
    </row>
    <row r="9">
      <c r="A9" s="4" t="inlineStr">
        <is>
          <t>Thereafter</t>
        </is>
      </c>
      <c r="B9" s="5" t="n">
        <v>0</v>
      </c>
    </row>
    <row r="10">
      <c r="A10" s="4" t="inlineStr">
        <is>
          <t>Advertising [Member]</t>
        </is>
      </c>
      <c r="B10" s="4" t="inlineStr">
        <is>
          <t xml:space="preserve"> </t>
        </is>
      </c>
    </row>
    <row r="11">
      <c r="A11" s="3" t="inlineStr">
        <is>
          <t>Unrecorded Unconditional Purchase Obligation [Line Items]</t>
        </is>
      </c>
      <c r="B11" s="4" t="inlineStr">
        <is>
          <t xml:space="preserve"> </t>
        </is>
      </c>
    </row>
    <row r="12">
      <c r="A12" s="4" t="inlineStr">
        <is>
          <t>2023</t>
        </is>
      </c>
      <c r="B12" s="5" t="n">
        <v>0</v>
      </c>
    </row>
    <row r="13">
      <c r="A13" s="4" t="inlineStr">
        <is>
          <t>2024</t>
        </is>
      </c>
      <c r="B13" s="7" t="n">
        <v>3.9</v>
      </c>
    </row>
    <row r="14">
      <c r="A14" s="4" t="inlineStr">
        <is>
          <t>2025</t>
        </is>
      </c>
      <c r="B14" s="7" t="n">
        <v>3.3</v>
      </c>
    </row>
    <row r="15">
      <c r="A15" s="4" t="inlineStr">
        <is>
          <t>2026</t>
        </is>
      </c>
      <c r="B15" s="7" t="n">
        <v>3.3</v>
      </c>
    </row>
    <row r="16">
      <c r="A16" s="4" t="inlineStr">
        <is>
          <t>2027</t>
        </is>
      </c>
      <c r="B16" s="7" t="n">
        <v>3.4</v>
      </c>
    </row>
    <row r="17">
      <c r="A17" s="4" t="inlineStr">
        <is>
          <t>Thereafter</t>
        </is>
      </c>
      <c r="B17" s="6" t="n">
        <v>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and Contingencies (Additional Information) (Details) - Licensing agreements [Member]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Royalty expense, licensing agreements</t>
        </is>
      </c>
      <c r="B4" s="6" t="n">
        <v>0.5</v>
      </c>
      <c r="C4" s="6" t="n">
        <v>0.7</v>
      </c>
      <c r="D4" s="6" t="n">
        <v>1.2</v>
      </c>
      <c r="E4" s="6" t="n">
        <v>1.9</v>
      </c>
    </row>
    <row r="5">
      <c r="A5" s="4" t="inlineStr">
        <is>
          <t>Advertising expense, licensing agreements</t>
        </is>
      </c>
      <c r="B5" s="6" t="n">
        <v>1.3</v>
      </c>
      <c r="C5" s="6" t="n">
        <v>1.9</v>
      </c>
      <c r="D5" s="8" t="n">
        <v>5</v>
      </c>
      <c r="E5" s="6" t="n">
        <v>4.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 and Operating Profit by Segmen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27.7</v>
      </c>
      <c r="C4" s="6" t="n">
        <v>691.4</v>
      </c>
      <c r="D4" s="6" t="n">
        <v>1716.2</v>
      </c>
      <c r="E4" s="6" t="n">
        <v>2019.8</v>
      </c>
    </row>
    <row r="5">
      <c r="A5" s="4" t="inlineStr">
        <is>
          <t>Operating profit (loss)</t>
        </is>
      </c>
      <c r="B5" s="7" t="n">
        <v>27.3</v>
      </c>
      <c r="C5" s="7" t="n">
        <v>58.8</v>
      </c>
      <c r="D5" s="7" t="n">
        <v>118.7</v>
      </c>
      <c r="E5" s="7" t="n">
        <v>246.3</v>
      </c>
    </row>
    <row r="6">
      <c r="A6" s="4" t="inlineStr">
        <is>
          <t>Interest expense, net</t>
        </is>
      </c>
      <c r="B6" s="7" t="n">
        <v>15.5</v>
      </c>
      <c r="C6" s="7" t="n">
        <v>12.5</v>
      </c>
      <c r="D6" s="7" t="n">
        <v>47.4</v>
      </c>
      <c r="E6" s="7" t="n">
        <v>31.3</v>
      </c>
    </row>
    <row r="7">
      <c r="A7" s="4" t="inlineStr">
        <is>
          <t>Other Nonoperating Income (Expense)</t>
        </is>
      </c>
      <c r="B7" s="7" t="n">
        <v>2.4</v>
      </c>
      <c r="C7" s="7" t="n">
        <v>2.7</v>
      </c>
      <c r="D7" s="7" t="n">
        <v>3.2</v>
      </c>
      <c r="E7" s="7" t="n">
        <v>2.2</v>
      </c>
    </row>
    <row r="8">
      <c r="A8" s="4" t="inlineStr">
        <is>
          <t>Income (Loss) from Continuing Operations before Income Taxes, Noncontrolling Interest</t>
        </is>
      </c>
      <c r="B8" s="7" t="n">
        <v>9.4</v>
      </c>
      <c r="C8" s="7" t="n">
        <v>43.6</v>
      </c>
      <c r="D8" s="7" t="n">
        <v>68.09999999999999</v>
      </c>
      <c r="E8" s="7" t="n">
        <v>212.8</v>
      </c>
    </row>
    <row r="9">
      <c r="A9" s="4" t="inlineStr">
        <is>
          <t>Active Group</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7" t="n">
        <v>328.6</v>
      </c>
      <c r="C11" s="7" t="n">
        <v>398.2</v>
      </c>
      <c r="D11" s="7" t="n">
        <v>1097.8</v>
      </c>
      <c r="E11" s="7" t="n">
        <v>1172.6</v>
      </c>
    </row>
    <row r="12">
      <c r="A12" s="4" t="inlineStr">
        <is>
          <t>Operating profit (loss)</t>
        </is>
      </c>
      <c r="B12" s="7" t="n">
        <v>32.7</v>
      </c>
      <c r="C12" s="7" t="n">
        <v>54.9</v>
      </c>
      <c r="D12" s="7" t="n">
        <v>124.6</v>
      </c>
      <c r="E12" s="7" t="n">
        <v>180.8</v>
      </c>
    </row>
    <row r="13">
      <c r="A13" s="4" t="inlineStr">
        <is>
          <t>Work Group</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23</v>
      </c>
      <c r="C15" s="7" t="n">
        <v>157.8</v>
      </c>
      <c r="D15" s="7" t="n">
        <v>355.3</v>
      </c>
      <c r="E15" s="7" t="n">
        <v>435.8</v>
      </c>
    </row>
    <row r="16">
      <c r="A16" s="4" t="inlineStr">
        <is>
          <t>Operating profit (loss)</t>
        </is>
      </c>
      <c r="B16" s="7" t="n">
        <v>15.4</v>
      </c>
      <c r="C16" s="7" t="n">
        <v>28.2</v>
      </c>
      <c r="D16" s="7" t="n">
        <v>45.7</v>
      </c>
      <c r="E16" s="7" t="n">
        <v>81.7</v>
      </c>
    </row>
    <row r="17">
      <c r="A17" s="4" t="inlineStr">
        <is>
          <t>Lifestyle Group</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7" t="n">
        <v>62.8</v>
      </c>
      <c r="C19" s="7" t="n">
        <v>117.7</v>
      </c>
      <c r="D19" s="5" t="n">
        <v>223</v>
      </c>
      <c r="E19" s="7" t="n">
        <v>346.9</v>
      </c>
    </row>
    <row r="20">
      <c r="A20" s="4" t="inlineStr">
        <is>
          <t>Operating profit (loss)</t>
        </is>
      </c>
      <c r="B20" s="7" t="n">
        <v>5.4</v>
      </c>
      <c r="C20" s="7" t="n">
        <v>13.4</v>
      </c>
      <c r="D20" s="7" t="n">
        <v>18.6</v>
      </c>
      <c r="E20" s="7" t="n">
        <v>43.2</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7" t="n">
        <v>13.3</v>
      </c>
      <c r="C23" s="7" t="n">
        <v>17.7</v>
      </c>
      <c r="D23" s="7" t="n">
        <v>40.1</v>
      </c>
      <c r="E23" s="7" t="n">
        <v>64.5</v>
      </c>
    </row>
    <row r="24">
      <c r="A24" s="4" t="inlineStr">
        <is>
          <t>Operating profit (loss)</t>
        </is>
      </c>
      <c r="B24" s="7" t="n">
        <v>2.8</v>
      </c>
      <c r="C24" s="7" t="n">
        <v>2.8</v>
      </c>
      <c r="D24" s="7" t="n">
        <v>9.300000000000001</v>
      </c>
      <c r="E24" s="7" t="n">
        <v>9.699999999999999</v>
      </c>
    </row>
    <row r="25">
      <c r="A25" s="4" t="inlineStr">
        <is>
          <t>Corporate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Operating profit (loss)</t>
        </is>
      </c>
      <c r="B27" s="8" t="n">
        <v>-29</v>
      </c>
      <c r="C27" s="6" t="n">
        <v>-40.5</v>
      </c>
      <c r="D27" s="6" t="n">
        <v>-79.5</v>
      </c>
      <c r="E27" s="6" t="n">
        <v>-69.099999999999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Shareholders' Equity (Statement) - Parenthetical - $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Shares Issued, Shares, Share-based Payment Arrangement, after Forfeiture</t>
        </is>
      </c>
      <c r="B3" s="5" t="n">
        <v>21618</v>
      </c>
      <c r="C3" s="5" t="n">
        <v>20672</v>
      </c>
      <c r="D3" s="5" t="n">
        <v>731544</v>
      </c>
      <c r="E3" s="5" t="n">
        <v>463473</v>
      </c>
    </row>
    <row r="4">
      <c r="A4" s="4" t="inlineStr">
        <is>
          <t>Share-based Compensation Arrangement by Share-based Payment Award, Options, Exercises in Period</t>
        </is>
      </c>
      <c r="B4" s="5" t="n">
        <v>0</v>
      </c>
      <c r="C4" s="5" t="n">
        <v>0</v>
      </c>
      <c r="D4" s="5" t="n">
        <v>6042</v>
      </c>
      <c r="E4" s="5" t="n">
        <v>74482</v>
      </c>
    </row>
    <row r="5">
      <c r="A5" s="4" t="inlineStr">
        <is>
          <t>Cash dividends declared per share</t>
        </is>
      </c>
      <c r="B5" s="9" t="n">
        <v>0.1</v>
      </c>
      <c r="C5" s="9" t="n">
        <v>0.1</v>
      </c>
      <c r="D5" s="9" t="n">
        <v>0.3</v>
      </c>
      <c r="E5" s="9" t="n">
        <v>0.3</v>
      </c>
    </row>
    <row r="6">
      <c r="A6" s="4" t="inlineStr">
        <is>
          <t>Stock Issued During Period, Shares, Treasury Stock Reissued</t>
        </is>
      </c>
      <c r="B6" s="5" t="n">
        <v>2374</v>
      </c>
      <c r="C6" s="5" t="n">
        <v>1328</v>
      </c>
      <c r="D6" s="5" t="n">
        <v>6001</v>
      </c>
      <c r="E6" s="5" t="n">
        <v>4203</v>
      </c>
    </row>
    <row r="7">
      <c r="A7" s="4" t="inlineStr">
        <is>
          <t>Treasury Stock, Shares, Acquired</t>
        </is>
      </c>
      <c r="B7" s="5" t="n">
        <v>0</v>
      </c>
      <c r="C7" s="5" t="n">
        <v>0</v>
      </c>
      <c r="D7" s="5" t="n">
        <v>0</v>
      </c>
      <c r="E7" s="5" t="n">
        <v>-3815164</v>
      </c>
    </row>
    <row r="8">
      <c r="A8" s="4" t="inlineStr">
        <is>
          <t>Share-based Payment Arrangement, Shares Withheld for Tax Withholding Obligation</t>
        </is>
      </c>
      <c r="B8" s="5" t="n">
        <v>0</v>
      </c>
      <c r="C8" s="5" t="n">
        <v>0</v>
      </c>
      <c r="D8" s="5" t="n">
        <v>0</v>
      </c>
      <c r="E8"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s (Assets and Goodwill by Segment) (Details) - USD ($) $ in Millions</t>
        </is>
      </c>
      <c r="B1" s="2" t="inlineStr">
        <is>
          <t>Sep. 30, 2023</t>
        </is>
      </c>
      <c r="C1" s="2" t="inlineStr">
        <is>
          <t>Dec. 31, 2022</t>
        </is>
      </c>
      <c r="D1" s="2" t="inlineStr">
        <is>
          <t>Oct. 01, 2022</t>
        </is>
      </c>
      <c r="E1" s="2" t="inlineStr">
        <is>
          <t>Jan. 01, 2022</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2231.3</v>
      </c>
      <c r="C3" s="6" t="n">
        <v>2492.7</v>
      </c>
      <c r="D3" s="6" t="n">
        <v>3170.6</v>
      </c>
      <c r="E3" s="4" t="inlineStr">
        <is>
          <t xml:space="preserve"> </t>
        </is>
      </c>
    </row>
    <row r="4">
      <c r="A4" s="4" t="inlineStr">
        <is>
          <t>Goodwill</t>
        </is>
      </c>
      <c r="B4" s="7" t="n">
        <v>465.4</v>
      </c>
      <c r="C4" s="5" t="n">
        <v>485</v>
      </c>
      <c r="D4" s="7" t="n">
        <v>526.5</v>
      </c>
      <c r="E4" s="6" t="n">
        <v>556.6</v>
      </c>
    </row>
    <row r="5">
      <c r="A5" s="4" t="inlineStr">
        <is>
          <t>Active Group</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5" t="n">
        <v>1270</v>
      </c>
      <c r="C7" s="7" t="n">
        <v>1331.5</v>
      </c>
      <c r="D7" s="7" t="n">
        <v>1697.4</v>
      </c>
      <c r="E7" s="4" t="inlineStr">
        <is>
          <t xml:space="preserve"> </t>
        </is>
      </c>
    </row>
    <row r="8">
      <c r="A8" s="4" t="inlineStr">
        <is>
          <t>Goodwill</t>
        </is>
      </c>
      <c r="B8" s="7" t="n">
        <v>314.9</v>
      </c>
      <c r="C8" s="7" t="n">
        <v>314.4</v>
      </c>
      <c r="D8" s="5" t="n">
        <v>358</v>
      </c>
      <c r="E8" s="4" t="inlineStr">
        <is>
          <t xml:space="preserve"> </t>
        </is>
      </c>
    </row>
    <row r="9">
      <c r="A9" s="4" t="inlineStr">
        <is>
          <t>Work Group</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7" t="n">
        <v>322.4</v>
      </c>
      <c r="C11" s="7" t="n">
        <v>375.7</v>
      </c>
      <c r="D11" s="5" t="n">
        <v>452</v>
      </c>
      <c r="E11" s="4" t="inlineStr">
        <is>
          <t xml:space="preserve"> </t>
        </is>
      </c>
    </row>
    <row r="12">
      <c r="A12" s="4" t="inlineStr">
        <is>
          <t>Goodwill</t>
        </is>
      </c>
      <c r="B12" s="7" t="n">
        <v>59.8</v>
      </c>
      <c r="C12" s="7" t="n">
        <v>59.6</v>
      </c>
      <c r="D12" s="7" t="n">
        <v>58.7</v>
      </c>
      <c r="E12" s="4" t="inlineStr">
        <is>
          <t xml:space="preserve"> </t>
        </is>
      </c>
    </row>
    <row r="13">
      <c r="A13" s="4" t="inlineStr">
        <is>
          <t>Lifestyle Group</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assets</t>
        </is>
      </c>
      <c r="B15" s="7" t="n">
        <v>336.5</v>
      </c>
      <c r="C15" s="7" t="n">
        <v>514.8</v>
      </c>
      <c r="D15" s="7" t="n">
        <v>760.9</v>
      </c>
      <c r="E15" s="4" t="inlineStr">
        <is>
          <t xml:space="preserve"> </t>
        </is>
      </c>
    </row>
    <row r="16">
      <c r="A16" s="4" t="inlineStr">
        <is>
          <t>Goodwill</t>
        </is>
      </c>
      <c r="B16" s="7" t="n">
        <v>77.09999999999999</v>
      </c>
      <c r="C16" s="7" t="n">
        <v>97.40000000000001</v>
      </c>
      <c r="D16" s="7" t="n">
        <v>96.2</v>
      </c>
      <c r="E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assets</t>
        </is>
      </c>
      <c r="B19" s="7" t="n">
        <v>64.5</v>
      </c>
      <c r="C19" s="7" t="n">
        <v>58.6</v>
      </c>
      <c r="D19" s="5" t="n">
        <v>67</v>
      </c>
      <c r="E19" s="4" t="inlineStr">
        <is>
          <t xml:space="preserve"> </t>
        </is>
      </c>
    </row>
    <row r="20">
      <c r="A20" s="4" t="inlineStr">
        <is>
          <t>Goodwill</t>
        </is>
      </c>
      <c r="B20" s="7" t="n">
        <v>13.6</v>
      </c>
      <c r="C20" s="7" t="n">
        <v>13.6</v>
      </c>
      <c r="D20" s="7" t="n">
        <v>13.6</v>
      </c>
      <c r="E20" s="4" t="inlineStr">
        <is>
          <t xml:space="preserve"> </t>
        </is>
      </c>
    </row>
    <row r="21">
      <c r="A21" s="4" t="inlineStr">
        <is>
          <t>Corporat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assets</t>
        </is>
      </c>
      <c r="B23" s="6" t="n">
        <v>237.9</v>
      </c>
      <c r="C23" s="6" t="n">
        <v>212.1</v>
      </c>
      <c r="D23" s="6" t="n">
        <v>193.3</v>
      </c>
      <c r="E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JV Consolidated Balances (Details) - USD ($) $ in Millions</t>
        </is>
      </c>
      <c r="B1" s="2" t="inlineStr">
        <is>
          <t>Sep. 30, 2023</t>
        </is>
      </c>
      <c r="C1" s="2" t="inlineStr">
        <is>
          <t>Dec. 31, 2022</t>
        </is>
      </c>
      <c r="D1" s="2" t="inlineStr">
        <is>
          <t>Oct. 01, 2022</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60.4</v>
      </c>
      <c r="C3" s="6" t="n">
        <v>131.5</v>
      </c>
      <c r="D3" s="6" t="n">
        <v>136.4</v>
      </c>
    </row>
    <row r="4">
      <c r="A4" s="4" t="inlineStr">
        <is>
          <t>Accounts receivable, less allowances</t>
        </is>
      </c>
      <c r="B4" s="5" t="n">
        <v>272</v>
      </c>
      <c r="C4" s="7" t="n">
        <v>241.7</v>
      </c>
      <c r="D4" s="5" t="n">
        <v>440</v>
      </c>
    </row>
    <row r="5">
      <c r="A5" s="4" t="inlineStr">
        <is>
          <t>Inventory, Net</t>
        </is>
      </c>
      <c r="B5" s="7" t="n">
        <v>563.8</v>
      </c>
      <c r="C5" s="7" t="n">
        <v>745.2</v>
      </c>
      <c r="D5" s="7" t="n">
        <v>880.9</v>
      </c>
    </row>
    <row r="6">
      <c r="A6" s="4" t="inlineStr">
        <is>
          <t>Total assets</t>
        </is>
      </c>
      <c r="B6" s="7" t="n">
        <v>2231.3</v>
      </c>
      <c r="C6" s="7" t="n">
        <v>2492.7</v>
      </c>
      <c r="D6" s="7" t="n">
        <v>3170.6</v>
      </c>
    </row>
    <row r="7">
      <c r="A7" s="4" t="inlineStr">
        <is>
          <t>Total current liabilities</t>
        </is>
      </c>
      <c r="B7" s="7" t="n">
        <v>851.7</v>
      </c>
      <c r="C7" s="7" t="n">
        <v>1110.3</v>
      </c>
      <c r="D7" s="7" t="n">
        <v>1331.3</v>
      </c>
    </row>
    <row r="8">
      <c r="A8" s="4" t="inlineStr">
        <is>
          <t>Variable Interest Entity, Primary Beneficiary</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Cash and cash equivalents</t>
        </is>
      </c>
      <c r="B10" s="7" t="n">
        <v>4.1</v>
      </c>
      <c r="C10" s="7" t="n">
        <v>5.8</v>
      </c>
      <c r="D10" s="7" t="n">
        <v>8.9</v>
      </c>
    </row>
    <row r="11">
      <c r="A11" s="4" t="inlineStr">
        <is>
          <t>Accounts receivable, less allowances</t>
        </is>
      </c>
      <c r="B11" s="7" t="n">
        <v>8.4</v>
      </c>
      <c r="C11" s="7" t="n">
        <v>19.7</v>
      </c>
      <c r="D11" s="7" t="n">
        <v>11.3</v>
      </c>
    </row>
    <row r="12">
      <c r="A12" s="4" t="inlineStr">
        <is>
          <t>Inventory, Net</t>
        </is>
      </c>
      <c r="B12" s="7" t="n">
        <v>36.1</v>
      </c>
      <c r="C12" s="5" t="n">
        <v>16</v>
      </c>
      <c r="D12" s="7" t="n">
        <v>16.3</v>
      </c>
    </row>
    <row r="13">
      <c r="A13" s="4" t="inlineStr">
        <is>
          <t>Other Assets, Current</t>
        </is>
      </c>
      <c r="B13" s="5" t="n">
        <v>4</v>
      </c>
      <c r="C13" s="7" t="n">
        <v>2.4</v>
      </c>
      <c r="D13" s="7" t="n">
        <v>1.7</v>
      </c>
    </row>
    <row r="14">
      <c r="A14" s="4" t="inlineStr">
        <is>
          <t>Assets, Noncurrent</t>
        </is>
      </c>
      <c r="B14" s="7" t="n">
        <v>0.9</v>
      </c>
      <c r="C14" s="7" t="n">
        <v>0.8</v>
      </c>
      <c r="D14" s="7" t="n">
        <v>2.9</v>
      </c>
    </row>
    <row r="15">
      <c r="A15" s="4" t="inlineStr">
        <is>
          <t>Total assets</t>
        </is>
      </c>
      <c r="B15" s="7" t="n">
        <v>53.5</v>
      </c>
      <c r="C15" s="7" t="n">
        <v>44.7</v>
      </c>
      <c r="D15" s="7" t="n">
        <v>41.1</v>
      </c>
    </row>
    <row r="16">
      <c r="A16" s="4" t="inlineStr">
        <is>
          <t>Total current liabilities</t>
        </is>
      </c>
      <c r="B16" s="7" t="n">
        <v>11.8</v>
      </c>
      <c r="C16" s="7" t="n">
        <v>9.6</v>
      </c>
      <c r="D16" s="7" t="n">
        <v>5.8</v>
      </c>
    </row>
    <row r="17">
      <c r="A17" s="4" t="inlineStr">
        <is>
          <t>Liabilities, Noncurrent</t>
        </is>
      </c>
      <c r="B17" s="7" t="n">
        <v>0.1</v>
      </c>
      <c r="C17" s="7" t="n">
        <v>1.6</v>
      </c>
      <c r="D17" s="5" t="n">
        <v>0</v>
      </c>
    </row>
    <row r="18">
      <c r="A18" s="4" t="inlineStr">
        <is>
          <t>Liabilities</t>
        </is>
      </c>
      <c r="B18" s="6" t="n">
        <v>11.9</v>
      </c>
      <c r="C18" s="6" t="n">
        <v>11.2</v>
      </c>
      <c r="D18" s="6" t="n">
        <v>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V Equity Method Balances (Details) - USD ($) $ in Millions</t>
        </is>
      </c>
      <c r="B1" s="2" t="inlineStr">
        <is>
          <t>Sep. 30, 2023</t>
        </is>
      </c>
      <c r="C1" s="2" t="inlineStr">
        <is>
          <t>Dec. 31, 2022</t>
        </is>
      </c>
      <c r="D1" s="2" t="inlineStr">
        <is>
          <t>Oct. 01, 2022</t>
        </is>
      </c>
    </row>
    <row r="2">
      <c r="A2" s="3" t="inlineStr">
        <is>
          <t>Equity Method Investments and Joint Ventures [Abstract]</t>
        </is>
      </c>
      <c r="B2" s="4" t="inlineStr">
        <is>
          <t xml:space="preserve"> </t>
        </is>
      </c>
      <c r="C2" s="4" t="inlineStr">
        <is>
          <t xml:space="preserve"> </t>
        </is>
      </c>
      <c r="D2" s="4" t="inlineStr">
        <is>
          <t xml:space="preserve"> </t>
        </is>
      </c>
    </row>
    <row r="3">
      <c r="A3" s="4" t="inlineStr">
        <is>
          <t>Investments in and Advance to Affiliates, Subsidiaries, Associates, and Joint Ventures</t>
        </is>
      </c>
      <c r="B3" s="6" t="n">
        <v>7.9</v>
      </c>
      <c r="C3" s="6" t="n">
        <v>8.1</v>
      </c>
      <c r="D3" s="6" t="n">
        <v>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JV Related Party Transactions (Details) - USD ($) $ in Millions</t>
        </is>
      </c>
      <c r="B1" s="2" t="inlineStr">
        <is>
          <t>Sep. 30, 2023</t>
        </is>
      </c>
      <c r="C1" s="2" t="inlineStr">
        <is>
          <t>Dec. 31, 2022</t>
        </is>
      </c>
      <c r="D1" s="2" t="inlineStr">
        <is>
          <t>Oct. 01, 2022</t>
        </is>
      </c>
    </row>
    <row r="2">
      <c r="A2" s="3" t="inlineStr">
        <is>
          <t>Related Party Transaction [Line Items]</t>
        </is>
      </c>
      <c r="B2" s="4" t="inlineStr">
        <is>
          <t xml:space="preserve"> </t>
        </is>
      </c>
      <c r="C2" s="4" t="inlineStr">
        <is>
          <t xml:space="preserve"> </t>
        </is>
      </c>
      <c r="D2" s="4" t="inlineStr">
        <is>
          <t xml:space="preserve"> </t>
        </is>
      </c>
    </row>
    <row r="3">
      <c r="A3" s="4" t="inlineStr">
        <is>
          <t>Accounts receivable, less allowances</t>
        </is>
      </c>
      <c r="B3" s="8" t="n">
        <v>272</v>
      </c>
      <c r="C3" s="6" t="n">
        <v>241.7</v>
      </c>
      <c r="D3" s="8" t="n">
        <v>440</v>
      </c>
    </row>
    <row r="4">
      <c r="A4" s="4" t="inlineStr">
        <is>
          <t>Other liabilities</t>
        </is>
      </c>
      <c r="B4" s="7" t="n">
        <v>53.6</v>
      </c>
      <c r="C4" s="7" t="n">
        <v>58.6</v>
      </c>
      <c r="D4" s="5" t="n">
        <v>73</v>
      </c>
    </row>
    <row r="5">
      <c r="A5" s="4" t="inlineStr">
        <is>
          <t>Other assets</t>
        </is>
      </c>
      <c r="B5" s="7" t="n">
        <v>72.8</v>
      </c>
      <c r="C5" s="7" t="n">
        <v>65.59999999999999</v>
      </c>
      <c r="D5" s="7" t="n">
        <v>74.2</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 less allowances</t>
        </is>
      </c>
      <c r="B8" s="7" t="n">
        <v>8.4</v>
      </c>
      <c r="C8" s="7" t="n">
        <v>18.1</v>
      </c>
      <c r="D8" s="7" t="n">
        <v>11.3</v>
      </c>
    </row>
    <row r="9">
      <c r="A9" s="4" t="inlineStr">
        <is>
          <t>Other liabilities</t>
        </is>
      </c>
      <c r="B9" s="5" t="n">
        <v>0</v>
      </c>
      <c r="C9" s="5" t="n">
        <v>0</v>
      </c>
      <c r="D9" s="5" t="n">
        <v>0</v>
      </c>
    </row>
    <row r="10">
      <c r="A10" s="4" t="inlineStr">
        <is>
          <t>Other assets</t>
        </is>
      </c>
      <c r="B10" s="8" t="n">
        <v>0</v>
      </c>
      <c r="C10" s="6" t="n">
        <v>1.6</v>
      </c>
      <c r="D10" s="6"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Method and Joint Ventur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27.7</v>
      </c>
      <c r="C4" s="6" t="n">
        <v>691.4</v>
      </c>
      <c r="D4" s="6" t="n">
        <v>1716.2</v>
      </c>
      <c r="E4" s="6" t="n">
        <v>2019.8</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16.8</v>
      </c>
      <c r="C7" s="6" t="n">
        <v>9.5</v>
      </c>
      <c r="D7" s="6" t="n">
        <v>41.1</v>
      </c>
      <c r="E7" s="6" t="n">
        <v>2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 Groups Keds (Details) - USD ($) $ in Millions</t>
        </is>
      </c>
      <c r="B1" s="2" t="inlineStr">
        <is>
          <t>9 Months Ended</t>
        </is>
      </c>
    </row>
    <row r="2">
      <c r="B2" s="2" t="inlineStr">
        <is>
          <t>Sep. 30, 2023</t>
        </is>
      </c>
      <c r="C2" s="2" t="inlineStr">
        <is>
          <t>Oct. 0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businesses, trademarks and intangible assets</t>
        </is>
      </c>
      <c r="B4" s="6" t="n">
        <v>77.8</v>
      </c>
      <c r="C4" s="8" t="n">
        <v>90</v>
      </c>
    </row>
    <row r="5">
      <c r="A5" s="4" t="inlineStr">
        <is>
          <t>Ked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isposal Group, Including Discontinued Operation, Consideration</t>
        </is>
      </c>
      <c r="B7" s="7" t="n">
        <v>83.40000000000001</v>
      </c>
      <c r="C7" s="4" t="inlineStr">
        <is>
          <t xml:space="preserve"> </t>
        </is>
      </c>
    </row>
    <row r="8">
      <c r="A8" s="4" t="inlineStr">
        <is>
          <t>Disposal Group, Including Discontinued Operations, Net Assets</t>
        </is>
      </c>
      <c r="B8" s="7" t="n">
        <v>-65.90000000000001</v>
      </c>
      <c r="C8" s="4" t="inlineStr">
        <is>
          <t xml:space="preserve"> </t>
        </is>
      </c>
    </row>
    <row r="9">
      <c r="A9" s="4" t="inlineStr">
        <is>
          <t>Disposal Group Including Discontinued Operation Transaction Costs</t>
        </is>
      </c>
      <c r="B9" s="7" t="n">
        <v>-1.6</v>
      </c>
      <c r="C9" s="4" t="inlineStr">
        <is>
          <t xml:space="preserve"> </t>
        </is>
      </c>
    </row>
    <row r="10">
      <c r="A10" s="4" t="inlineStr">
        <is>
          <t>Disposal Group, Including Discontinued Operation, Foreign Currency Translation Gains (Losses)</t>
        </is>
      </c>
      <c r="B10" s="7" t="n">
        <v>4.2</v>
      </c>
      <c r="C10" s="4" t="inlineStr">
        <is>
          <t xml:space="preserve"> </t>
        </is>
      </c>
    </row>
    <row r="11">
      <c r="A11" s="4" t="inlineStr">
        <is>
          <t>Gain on sale of businesses, trademarks and intangible assets</t>
        </is>
      </c>
      <c r="B11" s="7" t="n">
        <v>20.1</v>
      </c>
      <c r="C11" s="4" t="inlineStr">
        <is>
          <t xml:space="preserve"> </t>
        </is>
      </c>
    </row>
    <row r="12">
      <c r="A12" s="4" t="inlineStr">
        <is>
          <t>U.S. Leathers</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posal Group, Including Discontinued Operation, Consideration</t>
        </is>
      </c>
      <c r="B14" s="5" t="n">
        <v>4</v>
      </c>
      <c r="C14" s="4" t="inlineStr">
        <is>
          <t xml:space="preserve"> </t>
        </is>
      </c>
    </row>
    <row r="15">
      <c r="A15" s="4" t="inlineStr">
        <is>
          <t>Disposal Group, Including Discontinued Operations, Net Assets</t>
        </is>
      </c>
      <c r="B15" s="7" t="n">
        <v>2.1</v>
      </c>
      <c r="C15" s="4" t="inlineStr">
        <is>
          <t xml:space="preserve"> </t>
        </is>
      </c>
    </row>
    <row r="16">
      <c r="A16" s="4" t="inlineStr">
        <is>
          <t>Gain on sale of businesses, trademarks and intangible assets</t>
        </is>
      </c>
      <c r="B16" s="7" t="n">
        <v>1.9</v>
      </c>
      <c r="C16" s="4" t="inlineStr">
        <is>
          <t xml:space="preserve"> </t>
        </is>
      </c>
    </row>
    <row r="17">
      <c r="A17" s="4" t="inlineStr">
        <is>
          <t>Hush Puppies Asia</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Disposal Group, Including Discontinued Operation, Consideration</t>
        </is>
      </c>
      <c r="B19" s="7" t="n">
        <v>58.8</v>
      </c>
      <c r="C19" s="4" t="inlineStr">
        <is>
          <t xml:space="preserve"> </t>
        </is>
      </c>
    </row>
    <row r="20">
      <c r="A20" s="4" t="inlineStr">
        <is>
          <t>Disposal Group Including Discontinued Operation Transaction Costs</t>
        </is>
      </c>
      <c r="B20" s="5" t="n">
        <v>3</v>
      </c>
      <c r="C20" s="4" t="inlineStr">
        <is>
          <t xml:space="preserve"> </t>
        </is>
      </c>
    </row>
    <row r="21">
      <c r="A21" s="4" t="inlineStr">
        <is>
          <t>Gain on sale of businesses, trademarks and intangible assets</t>
        </is>
      </c>
      <c r="B21" s="6" t="n">
        <v>55.8</v>
      </c>
      <c r="C2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Disposal Groups Leathers (Details) - USD ($) $ in Millions</t>
        </is>
      </c>
      <c r="B1" s="2" t="inlineStr">
        <is>
          <t>Sep. 30, 2023</t>
        </is>
      </c>
      <c r="C1" s="2" t="inlineStr">
        <is>
          <t>Dec. 31, 2022</t>
        </is>
      </c>
      <c r="D1" s="2" t="inlineStr">
        <is>
          <t>Oct. 0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Disposal Group, Including Discontinued Operation, Cash and Cash Equivalents</t>
        </is>
      </c>
      <c r="B3" s="6" t="n">
        <v>4.3</v>
      </c>
      <c r="C3" s="8" t="n">
        <v>4</v>
      </c>
      <c r="D3" s="4" t="inlineStr">
        <is>
          <t xml:space="preserve"> </t>
        </is>
      </c>
    </row>
    <row r="4">
      <c r="A4" s="4" t="inlineStr">
        <is>
          <t>Disposal Group, Including Discontinued Operation, Accounts, Notes and Loans Receivable, Net</t>
        </is>
      </c>
      <c r="B4" s="5" t="n">
        <v>3</v>
      </c>
      <c r="C4" s="4" t="inlineStr">
        <is>
          <t xml:space="preserve"> </t>
        </is>
      </c>
      <c r="D4" s="4" t="inlineStr">
        <is>
          <t xml:space="preserve"> </t>
        </is>
      </c>
    </row>
    <row r="5">
      <c r="A5" s="4" t="inlineStr">
        <is>
          <t>Disposed, Inventory</t>
        </is>
      </c>
      <c r="B5" s="7" t="n">
        <v>8.800000000000001</v>
      </c>
      <c r="C5" s="4" t="inlineStr">
        <is>
          <t xml:space="preserve"> </t>
        </is>
      </c>
      <c r="D5" s="4" t="inlineStr">
        <is>
          <t xml:space="preserve"> </t>
        </is>
      </c>
    </row>
    <row r="6">
      <c r="A6" s="4" t="inlineStr">
        <is>
          <t>Current assets held for sale</t>
        </is>
      </c>
      <c r="B6" s="7" t="n">
        <v>16.1</v>
      </c>
      <c r="C6" s="7" t="n">
        <v>67.90000000000001</v>
      </c>
      <c r="D6" s="8" t="n">
        <v>0</v>
      </c>
    </row>
    <row r="7">
      <c r="A7" s="4" t="inlineStr">
        <is>
          <t>Disposal Group, Including Discontinued Operation, Accounts Payable</t>
        </is>
      </c>
      <c r="B7" s="7" t="n">
        <v>2.8</v>
      </c>
      <c r="C7" s="4" t="inlineStr">
        <is>
          <t xml:space="preserve"> </t>
        </is>
      </c>
      <c r="D7" s="4" t="inlineStr">
        <is>
          <t xml:space="preserve"> </t>
        </is>
      </c>
    </row>
    <row r="8">
      <c r="A8" s="4" t="inlineStr">
        <is>
          <t>Disposed, other accrued liabilities</t>
        </is>
      </c>
      <c r="B8" s="7" t="n">
        <v>-0.3</v>
      </c>
      <c r="C8" s="4" t="inlineStr">
        <is>
          <t xml:space="preserve"> </t>
        </is>
      </c>
      <c r="D8" s="4" t="inlineStr">
        <is>
          <t xml:space="preserve"> </t>
        </is>
      </c>
    </row>
    <row r="9">
      <c r="A9" s="4" t="inlineStr">
        <is>
          <t>Disposal Group, Including Discontinued Operation, Liabilities, Current</t>
        </is>
      </c>
      <c r="B9" s="6" t="n">
        <v>3.1</v>
      </c>
      <c r="C9" s="6" t="n">
        <v>8.800000000000001</v>
      </c>
      <c r="D9"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BASIS OF PRESENTATION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Merrell ® , Saucony ® , Sperry ® , Stride Rite ® , Sweaty Betty ® and Wolverine ® .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Effective February 4, 2023, the Company completed the sale of the Keds ® business. See Note 18 for further discussion. In the third quarter of fiscal 2023, the Company entered into a multi-year licensing agreement of the Hush Puppies ® brand in the United States and Canada. As part of this agreement, the Company agreed to sell inventory and provide certain transition services to the licensee. In addition, the Company completed the sale of Hush Puppies ® trademarks, patents, copyrights, and domains in China, Hong Kong, and Macau. Wolverine will continue to own the Hush Puppies ® brand throughout the rest of the world. See Note 18 for further discussion.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notes included in the Company’s 2022 Form 10-K. Fiscal Year The Company’s fiscal year is the 52 or 53-week period that ends on the Saturday nearest to December 31. Fiscal years 2023 and 2022 each have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Seasonality The Company experiences moderate fluctuations in sales volume during the year, as reflected in quarterly revenue. The Company expects current seasonal sales patterns to continue in future years. The Company also experiences some fluctuation in its levels of working capital, typically reflecting an increase in net working capital requirements near the end of the first and third fiscal quarters as inventory builds to support peak shipping periods. Historically, cash provided by operating activities is higher in the second half of the fiscal year due to collection of wholesale channel receivables and direct-to-consumer sales being higher during the holiday season. The Company meets its working capital requirements through internal operating cash flows and, as needed, borrowings under its revolving credit facility, as discussed in more detail under the caption "Liquidity and Capital Resources" in Item 2: "Management's Discussion and Analysis of Financial Condition and Results of Operations". The Company's working capital could also be impacted by other events, including pandemics. Impairment of Long-Lived Assets The Company reviews long-lived assets for impairment whenever events or changes in circumstances indicate that the carrying amount of an asset or an asset group may not be recoverable. Each impairment test is based on a comparison of the carrying amount of the asset or asset group to the future undiscounted net cash flows expected to be generated by the asset or asset group. Assets are considered impaired if the carrying amount exceeds fair value. The impairment amount recognized is the amount by which the carrying amount of the assets exceeds their fair value. In the second quarter of 2023, the Company incurred $15.6 million in non-cash impairment charges on certain Corporate U.S. office long-lived property, plant and equipment and right-of-use assets, primarily resulting from divestiture activities and consolidation of U.S. offices, to adjust the carrying amount of the assets to estimated fair value. Fair value was estimated based on the discounted cash flows of estimated rental income from subleases net of estimated expenses. In the third quarter of 2023, the Company incurred $1.9 million in non-cash impairment charges on certain Sperry ® retail store assets where the estimated future cash flows did not support the net book value of the assets. The following table provides details related to asset impairment charges recorded during 2023: Quarter Ended Year-To-Date Ended (In millions) September 30, September 30, Lease right-of-use assets impairment $ — $ 12.1 Property, plant and equipment impairment 1.9 5.4 Indefinite-lived trade name impairment (1) 38.3 38.3 Total impairment $ 40.2 $ 55.8 (1) See Note 4 for information related to the Indefinite-lived trade name impairment recorded in the third quarter of fiscal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Note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 Policy [Policy Text Block]</t>
        </is>
      </c>
      <c r="B4" s="4" t="inlineStr">
        <is>
          <t>NEW ACCOUNTING STANDARDS The Financial Accounting Standards Board (“FASB”) has issued the following Accounting Standards Update (“ASU”) that the Company has adopted. The following is a summary of the new standard. Standard Description Effect on the Financial Statements ASU 2020-04, Reference Rate Reform (Topic 848); Facilitation of the Effects of Reference Rate Reform on Financial Reporting (as amended by ASU 2021-01 and ASU 2022-06). Provides practical expedients for contract modifications and certain hedging relationships associated with the transition from reference rates that are expected to be discontinued. The Company adopted ASU 2020-04 during the second quarter of 2023 on a prospective basis. The Company amended its amended senior credit facility to use SOFR as an alternative to LIBOR. The adoption of the ASU did not have a material effe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48:07Z</dcterms:created>
  <dcterms:modified xmlns:dcterms="http://purl.org/dc/terms/" xmlns:xsi="http://www.w3.org/2001/XMLSchema-instance" xsi:type="dcterms:W3CDTF">2023-11-09T20:48:07Z</dcterms:modified>
</cp:coreProperties>
</file>